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1. Nature of Operations" sheetId="6" state="visible" r:id="rId6"/>
    <sheet xmlns:r="http://schemas.openxmlformats.org/officeDocument/2006/relationships" name="2. Summary of Significant Accou" sheetId="7" state="visible" r:id="rId7"/>
    <sheet xmlns:r="http://schemas.openxmlformats.org/officeDocument/2006/relationships" name="3. Accounts Receivable" sheetId="8" state="visible" r:id="rId8"/>
    <sheet xmlns:r="http://schemas.openxmlformats.org/officeDocument/2006/relationships" name="4. Prepaid Expenses and Other C" sheetId="9" state="visible" r:id="rId9"/>
    <sheet xmlns:r="http://schemas.openxmlformats.org/officeDocument/2006/relationships" name="5. Property and Equipment" sheetId="10" state="visible" r:id="rId10"/>
    <sheet xmlns:r="http://schemas.openxmlformats.org/officeDocument/2006/relationships" name="6. Business Combinations" sheetId="11" state="visible" r:id="rId11"/>
    <sheet xmlns:r="http://schemas.openxmlformats.org/officeDocument/2006/relationships" name="7. Goodwill and Intangible Asse" sheetId="12" state="visible" r:id="rId12"/>
    <sheet xmlns:r="http://schemas.openxmlformats.org/officeDocument/2006/relationships" name="8. Other Assets" sheetId="13" state="visible" r:id="rId13"/>
    <sheet xmlns:r="http://schemas.openxmlformats.org/officeDocument/2006/relationships" name="9. Accounts Payable and Accrued" sheetId="14" state="visible" r:id="rId14"/>
    <sheet xmlns:r="http://schemas.openxmlformats.org/officeDocument/2006/relationships" name="10. Related Party Payables" sheetId="15" state="visible" r:id="rId15"/>
    <sheet xmlns:r="http://schemas.openxmlformats.org/officeDocument/2006/relationships" name="11. Other Noncurrent Liabilitie" sheetId="16" state="visible" r:id="rId16"/>
    <sheet xmlns:r="http://schemas.openxmlformats.org/officeDocument/2006/relationships" name="12. Debt" sheetId="17" state="visible" r:id="rId17"/>
    <sheet xmlns:r="http://schemas.openxmlformats.org/officeDocument/2006/relationships" name="13. Stockholders' Equity" sheetId="18" state="visible" r:id="rId18"/>
    <sheet xmlns:r="http://schemas.openxmlformats.org/officeDocument/2006/relationships" name="14. Commitments and Contingenci" sheetId="19" state="visible" r:id="rId19"/>
    <sheet xmlns:r="http://schemas.openxmlformats.org/officeDocument/2006/relationships" name="15. Subsequent Events" sheetId="20" state="visible" r:id="rId20"/>
    <sheet xmlns:r="http://schemas.openxmlformats.org/officeDocument/2006/relationships" name="2. Summary of Significant Acc_2" sheetId="21" state="visible" r:id="rId21"/>
    <sheet xmlns:r="http://schemas.openxmlformats.org/officeDocument/2006/relationships" name="2. Summary of Significant Acc_3" sheetId="22" state="visible" r:id="rId22"/>
    <sheet xmlns:r="http://schemas.openxmlformats.org/officeDocument/2006/relationships" name="3. Accounts Receivable (Tables)" sheetId="23" state="visible" r:id="rId23"/>
    <sheet xmlns:r="http://schemas.openxmlformats.org/officeDocument/2006/relationships" name="4. Prepaid Expenses and Other_2" sheetId="24" state="visible" r:id="rId24"/>
    <sheet xmlns:r="http://schemas.openxmlformats.org/officeDocument/2006/relationships" name="5. Property and Equipment (Tabl" sheetId="25" state="visible" r:id="rId25"/>
    <sheet xmlns:r="http://schemas.openxmlformats.org/officeDocument/2006/relationships" name="6. Business Combinations (Table" sheetId="26" state="visible" r:id="rId26"/>
    <sheet xmlns:r="http://schemas.openxmlformats.org/officeDocument/2006/relationships" name="7. Goodwill and Intangible As_2" sheetId="27" state="visible" r:id="rId27"/>
    <sheet xmlns:r="http://schemas.openxmlformats.org/officeDocument/2006/relationships" name="9. Accounts Payable and Accru_2" sheetId="28" state="visible" r:id="rId28"/>
    <sheet xmlns:r="http://schemas.openxmlformats.org/officeDocument/2006/relationships" name="12. Debt (Tables)" sheetId="29" state="visible" r:id="rId29"/>
    <sheet xmlns:r="http://schemas.openxmlformats.org/officeDocument/2006/relationships" name="13. Stockholders' Equity (Table" sheetId="30" state="visible" r:id="rId30"/>
    <sheet xmlns:r="http://schemas.openxmlformats.org/officeDocument/2006/relationships" name="2. Summary of Significant Acc_4" sheetId="31" state="visible" r:id="rId31"/>
    <sheet xmlns:r="http://schemas.openxmlformats.org/officeDocument/2006/relationships" name="2. Summary of Significant Acc_5" sheetId="32" state="visible" r:id="rId32"/>
    <sheet xmlns:r="http://schemas.openxmlformats.org/officeDocument/2006/relationships" name="2. Summary of Significant Acc_6" sheetId="33" state="visible" r:id="rId33"/>
    <sheet xmlns:r="http://schemas.openxmlformats.org/officeDocument/2006/relationships" name="2. Summary of Significant Acc_7" sheetId="34" state="visible" r:id="rId34"/>
    <sheet xmlns:r="http://schemas.openxmlformats.org/officeDocument/2006/relationships" name="3. Accounts Receivable (Details" sheetId="35" state="visible" r:id="rId35"/>
    <sheet xmlns:r="http://schemas.openxmlformats.org/officeDocument/2006/relationships" name="3. Accounts Receivable (Detai_2" sheetId="36" state="visible" r:id="rId36"/>
    <sheet xmlns:r="http://schemas.openxmlformats.org/officeDocument/2006/relationships" name="4. Prepaid Expenses and Other_3" sheetId="37" state="visible" r:id="rId37"/>
    <sheet xmlns:r="http://schemas.openxmlformats.org/officeDocument/2006/relationships" name="5. Property and Equipment (Deta" sheetId="38" state="visible" r:id="rId38"/>
    <sheet xmlns:r="http://schemas.openxmlformats.org/officeDocument/2006/relationships" name="5. Property and Equipment (De_2" sheetId="39" state="visible" r:id="rId39"/>
    <sheet xmlns:r="http://schemas.openxmlformats.org/officeDocument/2006/relationships" name="6. Business Combinations (Detai" sheetId="40" state="visible" r:id="rId40"/>
    <sheet xmlns:r="http://schemas.openxmlformats.org/officeDocument/2006/relationships" name="6. Business Combinations (Det_2" sheetId="41" state="visible" r:id="rId41"/>
    <sheet xmlns:r="http://schemas.openxmlformats.org/officeDocument/2006/relationships" name="6. Business Combinations (Det_3" sheetId="42" state="visible" r:id="rId42"/>
    <sheet xmlns:r="http://schemas.openxmlformats.org/officeDocument/2006/relationships" name="7. Goodwill and Intangible As_3" sheetId="43" state="visible" r:id="rId43"/>
    <sheet xmlns:r="http://schemas.openxmlformats.org/officeDocument/2006/relationships" name="7. Goodwill and Intangible As_4" sheetId="44" state="visible" r:id="rId44"/>
    <sheet xmlns:r="http://schemas.openxmlformats.org/officeDocument/2006/relationships" name="7. Goodwill and Intangible As_5" sheetId="45" state="visible" r:id="rId45"/>
    <sheet xmlns:r="http://schemas.openxmlformats.org/officeDocument/2006/relationships" name="7. Goodwill and Intangible As_6" sheetId="46" state="visible" r:id="rId46"/>
    <sheet xmlns:r="http://schemas.openxmlformats.org/officeDocument/2006/relationships" name="9. Accounts Payable and Accru_3" sheetId="47" state="visible" r:id="rId47"/>
    <sheet xmlns:r="http://schemas.openxmlformats.org/officeDocument/2006/relationships" name="10. Related Party Payables (Det" sheetId="48" state="visible" r:id="rId48"/>
    <sheet xmlns:r="http://schemas.openxmlformats.org/officeDocument/2006/relationships" name="11. Other Noncurrent Liabilit_2" sheetId="49" state="visible" r:id="rId49"/>
    <sheet xmlns:r="http://schemas.openxmlformats.org/officeDocument/2006/relationships" name="12. Debt (Details - Convertible" sheetId="50" state="visible" r:id="rId50"/>
    <sheet xmlns:r="http://schemas.openxmlformats.org/officeDocument/2006/relationships" name="12. Debt (Details - Secured deb" sheetId="51" state="visible" r:id="rId51"/>
    <sheet xmlns:r="http://schemas.openxmlformats.org/officeDocument/2006/relationships" name="12. Debt (Details - Debt maturi" sheetId="52" state="visible" r:id="rId52"/>
    <sheet xmlns:r="http://schemas.openxmlformats.org/officeDocument/2006/relationships" name="12. Debt (Details Narrative)" sheetId="53" state="visible" r:id="rId53"/>
    <sheet xmlns:r="http://schemas.openxmlformats.org/officeDocument/2006/relationships" name="13. Stockholders' Equity (Detai" sheetId="54" state="visible" r:id="rId54"/>
    <sheet xmlns:r="http://schemas.openxmlformats.org/officeDocument/2006/relationships" name="13. Stockholders' Equity (Det_2" sheetId="55" state="visible" r:id="rId55"/>
    <sheet xmlns:r="http://schemas.openxmlformats.org/officeDocument/2006/relationships" name="13. Stockholders' Equity (Det_3" sheetId="56" state="visible" r:id="rId56"/>
    <sheet xmlns:r="http://schemas.openxmlformats.org/officeDocument/2006/relationships" name="14. Commitments and Contingen_2" sheetId="57" state="visible" r:id="rId57"/>
  </sheets>
  <definedNames/>
  <calcPr calcId="124519" fullCalcOnLoad="1"/>
</workbook>
</file>

<file path=xl/sharedStrings.xml><?xml version="1.0" encoding="utf-8"?>
<sst xmlns="http://schemas.openxmlformats.org/spreadsheetml/2006/main" uniqueCount="548">
  <si>
    <t>Document and Entity Information - shares</t>
  </si>
  <si>
    <t>9 Months Ended</t>
  </si>
  <si>
    <t>Sep. 30, 2018</t>
  </si>
  <si>
    <t>Nov. 12, 2018</t>
  </si>
  <si>
    <t>Document And Entity Information</t>
  </si>
  <si>
    <t>Entity Registrant Name</t>
  </si>
  <si>
    <t>Grom Social Enterprises, Inc.</t>
  </si>
  <si>
    <t>Entity Central Index Key</t>
  </si>
  <si>
    <t>Document Type</t>
  </si>
  <si>
    <t>10-Q</t>
  </si>
  <si>
    <t>Document Period End Date</t>
  </si>
  <si>
    <t>Sep. 30,
		2018</t>
  </si>
  <si>
    <t>Amendment Flag</t>
  </si>
  <si>
    <t>false</t>
  </si>
  <si>
    <t>Current Fiscal Year End Date</t>
  </si>
  <si>
    <t>--12-31</t>
  </si>
  <si>
    <t>Is Entity's Reporting Status Current?</t>
  </si>
  <si>
    <t>Yes</t>
  </si>
  <si>
    <t>Entity Filer Category</t>
  </si>
  <si>
    <t>Non-accelerated Filer</t>
  </si>
  <si>
    <t>Entity Small Business</t>
  </si>
  <si>
    <t>true</t>
  </si>
  <si>
    <t>Entity Emerging Growth Company</t>
  </si>
  <si>
    <t>Entity Ex Transition Period</t>
  </si>
  <si>
    <t>Entity Common Stock, Shares Outstanding</t>
  </si>
  <si>
    <t>Document Fiscal Period Focus</t>
  </si>
  <si>
    <t>Q3</t>
  </si>
  <si>
    <t>Document Fiscal Year Focus</t>
  </si>
  <si>
    <t>Consolidated Balance Sheets (Unaudited) - USD ($)</t>
  </si>
  <si>
    <t>Dec. 31, 2017</t>
  </si>
  <si>
    <t>Current Assets</t>
  </si>
  <si>
    <t>Cash and cash equivalents</t>
  </si>
  <si>
    <t>Accounts receivable</t>
  </si>
  <si>
    <t>Inventory</t>
  </si>
  <si>
    <t>Prepaid expenses and other current assets</t>
  </si>
  <si>
    <t>Total current assets</t>
  </si>
  <si>
    <t>Property and equipment, net</t>
  </si>
  <si>
    <t>Goodwill</t>
  </si>
  <si>
    <t>Intangible assets, net</t>
  </si>
  <si>
    <t>Deferred tax assets, net - noncuurent</t>
  </si>
  <si>
    <t>Other assets</t>
  </si>
  <si>
    <t>Total assets</t>
  </si>
  <si>
    <t>Current Liabilities</t>
  </si>
  <si>
    <t>Accounts payable</t>
  </si>
  <si>
    <t>Accrued liabilities</t>
  </si>
  <si>
    <t>Advanced payments and deferred revenues</t>
  </si>
  <si>
    <t>Senior secured promissory notes, net - current</t>
  </si>
  <si>
    <t>Income taxes payable</t>
  </si>
  <si>
    <t>Related party payables</t>
  </si>
  <si>
    <t>Total current liabilities</t>
  </si>
  <si>
    <t>Convertible debentures, net of loan discounts</t>
  </si>
  <si>
    <t>Senior secured promissory notes, net of loan discounts</t>
  </si>
  <si>
    <t>Contingent purchase consideration</t>
  </si>
  <si>
    <t>Other noncurrent liabilities</t>
  </si>
  <si>
    <t>Total liabilities</t>
  </si>
  <si>
    <t>Commitments and contingencies (Note 14)</t>
  </si>
  <si>
    <t>Stockholders' Equity</t>
  </si>
  <si>
    <t>Preferred stock, $0.001 par value. 10,000,000 shares authorized; zero shares issued and outstanding</t>
  </si>
  <si>
    <t>Common stock, $0.001 par value. 200,000,000 shares authorized; 129,656,317 and 124,273,548 shares issued and outstanding as of September 30, 2018 and December 31, 2017, respectively</t>
  </si>
  <si>
    <t>Additional paid-in capital</t>
  </si>
  <si>
    <t>Accumulated earnings (deficit)</t>
  </si>
  <si>
    <t>Accumulated other comprehensive income</t>
  </si>
  <si>
    <t>Total stockholders' equity</t>
  </si>
  <si>
    <t>Total liabilities and equity</t>
  </si>
  <si>
    <t>Consolidated Balance Sheets (Unaudited) (Parenthetical) - $ / shares</t>
  </si>
  <si>
    <t>Statement of Financial Position [Abstract]</t>
  </si>
  <si>
    <t>Common stock, par value</t>
  </si>
  <si>
    <t>$ .001</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and Comprehensive Loss (Unaudited) - USD ($)</t>
  </si>
  <si>
    <t>3 Months Ended</t>
  </si>
  <si>
    <t>Sep. 30, 2017</t>
  </si>
  <si>
    <t>Income Statement [Abstract]</t>
  </si>
  <si>
    <t>Sales</t>
  </si>
  <si>
    <t>Cost of good sold</t>
  </si>
  <si>
    <t>Gross margin</t>
  </si>
  <si>
    <t>Operating expenses:</t>
  </si>
  <si>
    <t>Depreciation and amortization</t>
  </si>
  <si>
    <t>Selling and marketing</t>
  </si>
  <si>
    <t>General and administrative</t>
  </si>
  <si>
    <t>Professional fees</t>
  </si>
  <si>
    <t>Stock based compensation</t>
  </si>
  <si>
    <t>Total operating expenses</t>
  </si>
  <si>
    <t>Income (loss) from operations</t>
  </si>
  <si>
    <t>Other income (expense)</t>
  </si>
  <si>
    <t>Interest income (expense), net</t>
  </si>
  <si>
    <t>Other gains (losses)</t>
  </si>
  <si>
    <t>Total Other Income (expense)</t>
  </si>
  <si>
    <t>Income (loss) before income taxes</t>
  </si>
  <si>
    <t>Provision for income taxes (benefit)</t>
  </si>
  <si>
    <t>Net income (loss)</t>
  </si>
  <si>
    <t>Basic and diluted earnings (loss) per common share</t>
  </si>
  <si>
    <t>Weighted average number of shares outstanding - basic and diluted</t>
  </si>
  <si>
    <t>Comprehensive loss:</t>
  </si>
  <si>
    <t>Foreign currency translation adjustment</t>
  </si>
  <si>
    <t>Comprehensive income (loss)</t>
  </si>
  <si>
    <t>Consolidated Statements of Cash Flows (Unaudited) - USD ($)</t>
  </si>
  <si>
    <t>Cash flows from operating activities of continuing operations:</t>
  </si>
  <si>
    <t>Adjustments to reconcile net loss to cash used in operating activities:</t>
  </si>
  <si>
    <t>Amortization of debt discount</t>
  </si>
  <si>
    <t>Common stock issued for financing costs</t>
  </si>
  <si>
    <t>Common stock issued in exchange for fees and services</t>
  </si>
  <si>
    <t>Deferred taxes</t>
  </si>
  <si>
    <t>Changes in operating assets and liabilities:</t>
  </si>
  <si>
    <t>Income taxes payable and other noncurrent liabilities</t>
  </si>
  <si>
    <t>Net cash provided by (used in) operating activities</t>
  </si>
  <si>
    <t>Cash flows from investing activities:</t>
  </si>
  <si>
    <t>Cash acquired in acquisition of business</t>
  </si>
  <si>
    <t>Purchase of fixed assets</t>
  </si>
  <si>
    <t>Net cash provided by (used in) investing activities</t>
  </si>
  <si>
    <t>Cash flows from financing activities:</t>
  </si>
  <si>
    <t>Proceeds from issuance of common stock, net of issuance costs</t>
  </si>
  <si>
    <t>Proceeds from exercise of common stock purchase warrants, net of issuance costs</t>
  </si>
  <si>
    <t>Proceeds from issuance of convertible debentures</t>
  </si>
  <si>
    <t>Proceeds from issuance of senior, secured promissory notes</t>
  </si>
  <si>
    <t>Repayments of convertible debentures</t>
  </si>
  <si>
    <t>Net cash provided by (used in) financing activities</t>
  </si>
  <si>
    <t>Effect of exchange rates on cash and cash equivalents</t>
  </si>
  <si>
    <t>Net increase (decrease) in cash and cash equivalents</t>
  </si>
  <si>
    <t>Cash and cash equivalents at beginning of period</t>
  </si>
  <si>
    <t>Cash and cash equivalents at end of period</t>
  </si>
  <si>
    <t>Supplemental disclosure of cash flow information:</t>
  </si>
  <si>
    <t>Cash paid for interest</t>
  </si>
  <si>
    <t>Cash paid for income taxes</t>
  </si>
  <si>
    <t>Supplemental disclosure of non-cash investing and financing activities:</t>
  </si>
  <si>
    <t>Common stock issued related to acquisition of business</t>
  </si>
  <si>
    <t>Common stock issued related to acquisition of intangible assets</t>
  </si>
  <si>
    <t>Common stock issued for financing costs incurred in connection with convertible and promissory notes</t>
  </si>
  <si>
    <t>Common stock issued in connection with long term service contracts</t>
  </si>
  <si>
    <t>Common stock issued to reduce accounts payable and other accrued liabilities</t>
  </si>
  <si>
    <t>Debt issued related to acquisition of a business</t>
  </si>
  <si>
    <t>Discount for beneficial conversion features on convertible debentures</t>
  </si>
  <si>
    <t>1. Nature of Operations</t>
  </si>
  <si>
    <t>Organization, Consolidation and Presentation of Financial Statements [Abstract]</t>
  </si>
  <si>
    <t>Nature of Operations</t>
  </si>
  <si>
    <t>1. NATURE OF OPERATIONS Effective August 17, 2017, Grom Social Enterprises,
Inc. (the “Company,” “Grom,” “we,” “us,” or “our”), a Florida corporation
f/k/a Illumination America, Inc. (“Illumination”), consummated the acquisition of Grom Holdings, Inc. (“Grom
Holdings”). Pursuant to the terms of the Share Exchange Agreement (“Share Exchange”) that was entered into
on May 15, 2017, the Company amended its Articles of Incorporation to increase its authorized capital to 200,000,000 shares of
common stock, as well as to change its name to “Grom Social Enterprises, Inc.” At the closing of the Share Exchange,
the Company issued an aggregate of 110,853,883 shares of its common stock to the Grom Holdings shareholders, pro rata to their
respective ownership percentage. Each share of Grom Holdings was exchanged for 4.17 shares of Illumination common stock. As a result,
the stockholders of Grom Holdings are now stockholders of the Company and own approximately 92% of the Company’s issued and
outstanding shares of common stock. As a result of the acquisition of Grom Holdings,
Inc. the Company now operates its business through five wholly-owned subsidiaries, including:
· Grom Social, Inc. (“Grom Social”), incorporated in the State of Florida in March 2012, operates our social media network designed for children.
· TD Holdings Limited (“TD Holdings”), which was acquired in July 2016, is incorporated in Hong Kong. Its operations are conducted through its subsidiary companies, Top Draw Animation Hong Kong Limited (“TDAHK”) and Top Draw Animation, Inc (“Top Draw” or “TDA”). The group’s principal activities, based in Manila, Philippines, are the production of animated films.
· Grom Educational Services, Inc. (“GES”), formed in February 2017, is a Florida corporation through which we operate our NetSpective Webfilter (“NetSpective”) services that we provide to schools and libraries.
· Grom Nutritional Services, Inc. (“GNS”) is a Florida corporation formed in April 2017 through which we intend to market and distribute four flavors of a nutritional supplement to children.
· Illumination America Lighting, Inc. (“IAL”), which operates our LED lighting business that was formerly Illumination, was our principal business prior to the Grom Holdings acquisition. Retroactive Application of the Share Exchange Ratio All references to share totals or values in
this Form 10-Q, unless otherwise stated, have been adjusted, retroactively, to reflect the Share Exchange ratio of 4.17 as of August
17, 2017.</t>
  </si>
  <si>
    <t>2. Summary of Significant Accounting Policies</t>
  </si>
  <si>
    <t>Accounting Policies [Abstract]</t>
  </si>
  <si>
    <t>Summary of Significant Accounting Policies</t>
  </si>
  <si>
    <t>2. SUMMARY OF SIGNIFICANT ACCOUNTING POLICIES Going Concern The accompanying consolidated financial statements
have been prepared assuming the Company will continue as a going concern, which contemplates realization of assets and the satisfaction
of liabilities in the normal course of business for the twelve-month period following the date of these financial statements.
On a consolidated basis, the Company has incurred significant operating losses since inception.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Historically, the Company has raised capital through private placements, convertible debentures and officer
loans as an interim measure to finance working capital needs and may continue to raise additional capital through the sale of Common
Stock or other securities and obtaining some short-term loans. The Company will be required to continue to so until its consolidated
operations become profitable. Also, the Company has, in the past, paid for consulting services with its Common Stock to maximize
working capital, and intends to continue this practice where feasible. Management’s Representation of Interim
Financial Statements The accompanying unaudited consolidated financial
statements have been prepared by the Company without audit pursuant to the rules and regulations of the Securities and Exchange
Commission (“SEC”). Certain information and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hese consolidated financial statements should be read
in conjunction with the audited consolidated financial statements at December 31, 2017 and 2016, as presented in the Company’s
Form 10-K filed on April 17, 2018 with the SEC. Basis of Presentation The Company has deemed the transfer of net assets
to be a reverse acquisition in accordance with FASB ASC 805-40, "Reverse Acquisitions" The consolidated financial statements of the
Company have been prepared in accordance with GAAP and are expressed in United States dollars. For the nine-month period ended
September 30, 2018, the consolidated financial statements include the accounts of the Company and its wholly-owned subsidiaries:
Grom Social, TD Holdings, GES, Illumination, GNS and IAL. TD Holdings was acquired on July 1, 2016; and GES was formed in January
2017 to house the NetSpective assets and business which was acquired on January 1, 2017. GNS, which was formed in April 2017, had not
recorded any material activity through the date of this report. All intercompany accounts and transactions are
eliminated in consolidation. Use of Estimates The preparation of consolidated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revenue recognition, valuation of accounts
receivable and inventories, purchase price allocation of acquired businesses, impairment of long-lived assets and goodwill, valuation
of financial instruments,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Revenue Recognition On
January 1, 2018, we adopted Accounting Standards Codification (“ASC”) Topic 606, Revenue from Contracts with Customers
(“ASC 606”), using the modified retrospective method applied to those contracts which were not completed as of January
1, 2018. Results for reporting periods beginning after January 1, 2018 are presented under ASC 606, while prior period amounts
are not adjusted and continue to be reported in accordance with our historic accounting under ASC 605. Revenue from the production of animated films
is recognized based upon substantial completion and delivery of the Company’s produced animated films on a per episodic basis.
Substantial means that the animated films are 100% complete and is usually termed as a “first take”. In certain animation
contracts, a certain percentage of the total contract price is withheld by the Company’s client for possible retakes and
rejects over the finished products and are not recognized as revenue. A certain percentage of the episode price is required in
advance as a down payment upon every inception of the animation of an episode and is initially recorded by the Company as deferred
revenue. Revenue is measured by reference to the fair
value of the consideration received or receivable by the Company for services provided, excluding value-added tax (VAT), if any,
and trade discounts. Cost and expenses are recognized in the consolidated statements of comprehensive income upon utilization of
the service or at the date they are incurred. Revenue from subscription sales is recognized
on a pro-rata basis over the subscription period. Typically, a subscriber purchases computer hardware and a service license for
a period of use between one year to five years for software and support. The subscriber is billed in full at the time of the sale.
The Company immediately recognizes any revenue attributable to the computer hardware as it is non-refundable. The advanced billing
for software and service is initially recorded as deferred revenue and subsequently recognized as revenue evenly throughout the
subscription period. Fair Value Measurements The Financial Accounting Standards Board (“FASB”)
Accounting Standards Codification (“ASC”) 820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Level 2 Level 3 Fair value estimates discussed herein are based
upon certain market assumptions and pertinent information available to management as of September 30, 2018 and December 31, 2017.
The Company uses the market approach to measure fair value for its Level 1 financial assets and liabilities. The market approach
uses prices and other relevant information generated by market transactions involving identical or comparable assets or liabilities.
The respective carrying value of certain balance sheet financial instruments approximates its fair value. These financial instruments
include cash, trade receivables, related party payables, accounts payable, accrued liabilities and short-term borrowings. Fair
values were estimated to approximate carrying values for these financial instruments since they are short-term in nature and they
are receivable or payable on demand. The estimated fair value of assets and liabilities
acquired in business combinations and reporting units and long-lived assets used in the related asset impairment tests utilize
inputs classified as Level 3 in the fair value hierarchy. The Company determines the fair value of contingent
consideration based on a probability-weighted discounted cash flow analysis. The fair value remeasurement is based on significant
inputs not observable in the market and thus represents a Level 3 measurement as defined in the fair value hierarchy. In each period,
the Company reassesses its current estimates of performance relative to the stated targets and adjusts the liability to fair value.
Any such adjustments are included as a component of Other Income (Expense) in the Consolidated Statements of Operations and Comprehensive
Loss.
Level 1 Level 2 Level 3
Earnout liability $ – $ – $ 429,000
The following table summarizes the change in
the Company’s financial assets and liabilities measured at fair value as of September 30, 2018 and December 31, 2017.
Fair value, January 1, 2017 $ 1,931,707
Fair value of contingent consideration issued during the period 362,500
Change in fair value (1,865,207 )
Fair value, December 31, 2017 429,000
Fair value of contingent consideration issued during the period –
Change in fair value –
Fair Value, September 30, 2018 $ 429,000 Derivative Financial Instruments The Company does not use derivative instruments
to hedge exposures to cash flow, market or foreign currency risk. Terms of convertible and other promissory notes are reviewed
to determine whether they contain embedded derivative instruments that are required to be accounted for separately from the host
contract and recorded on the balance sheet at fair value. The fair value of derivative liabilities is required to be revalued at
each reporting date, with corresponding changes in fair value recorded in current period operating results. Beneficial Conversion Features In accordance with FASB ASC 470-20, “Debt
with Conversion and Other Options” the Company records a beneficial conversion feature (“BCF”) related to the
issuance of convertible debt or preferred stock instruments that have conversion features at fixed rates that are in-the-money
when issued. The BCF for the convertible instruments is recognized and measured by allocating a portion of the proceeds equal to
the intrinsic value of that feature to additional paid-in capital. The intrinsic value is generally calculated at the commitment
date as the difference between the conversion price and the fair value of the common stock or other securities into which the security
is convertible, multiplied by the number of shares into which the security is convertible. If certain other securities are issued
with the convertible security, the proceeds are allocated among the different components. The portion of the proceeds allocated
to the convertible security is divided by the contractual number of the conversion shares to determine the effective conversion
price, which is used to measure the BCF. The effective conversion price is used to compute the intrinsic value. The value of the
BCF is limited to the basis that is initially allocated to the convertible security. Stock Purchase Warrants The Company accounts for warrants issued to
purchase shares of its common stock as equity in accordance with FASB ASC 480, Accounting for Derivative Financial Instruments
Indexed to, and Potentially Settled in, a Company’s Own Stock, Distinguishing Liabilities from Equity. Cash and cash equivalents The Company considers all highly liquid investments
with a maturity of three months or less at the date of purchase to be cash equivalents. Cash and cash equivalents consist of cash
on deposit with banks and money market funds, the fair value of which approximates cost. The Company maintains its cash balances
with a high-credit-quality financial institution. At times, such cash may be in excess of the Federal Deposit Insurance Corporation-insured
limit of $250,000. The Company has not experienced any losses in such accounts, and management believes the Company is not exposed
to any significant credit risk on its cash and cash equivalents. Accounts receivable Accounts receivable are customer obligations
due under normal trade terms which are recorded at net realizable value. The Company establishes an allowance for doubtful accounts
based on management’s assessment of the collectability of trade receivables. A considerable amount of judgment is required
in assessing the amount of the allowance. The Company makes judgments about the creditworthiness of each customer based on ongoing
credit evaluations and monitors current economic trends that might impact the level of credit losses in the future. If the financial
condition of the customers were to deteriorate, resulting in their inability to make payments, a specific allowance will be required. Recovery of bad debt amounts previously written
off is recorded as a reduction of bad debt expense in the period the payment is collected. If the Company’s actual collection
experience changes, revisions to its allowance may be required. After all attempts to collect a receivable have failed, the receivable
is written off against the allowance. Inventory Materials are recorded at cost, determined using
the first-in, first-out method. Work-in-process inventories are valued at the actual cost incurred for a specific project. The
cost of work-in-process includes materials, direct labor, other direct costs and related production overheads. Inventories are measured at the lower of cost
or net realizable value. Historically, costs are generally lower in the case of the Company’s inventories since all animation
projects are contract based with guaranteed payments from its customers. Materials-in-transit, if any, are stated at invoice cost
plus any importation or other incidental charges. The Company may record a write-down against
cost for inventory if necessary, based on a review of the movement and current condition of raw materials. The Company does not
believe that any obsolescence exists on work in process. In the event of a dispute with a client regarding quality or specifications,
the Company may incur additional costs because of retakes and editing in an effort to achieve customer satisfaction. The Company believes that no write-down for
obsolete inventory is necessary as of September 30, 2018 and December 31, 2017. Property and equipment Property and equipment are stated at cost or
fair value if acquired as part of a business combination. Depreciation is computed by the straight-line method and is charged to
operations over the estimated useful lives of the assets. Maintenance and repairs are charged to expense as incurred. The carrying
amount and accumulated depreciation of assets sold or retired are removed from the accounts in the year of disposal and any resulting
gain or loss is included in results of operations. The estimated useful lives of property and equipment are as follows:
Computers, software and office equipment 1 – 5 years
Machinery and equipment 3 – 5 years
Vehicles 5 years
Furniture and fixtures 5 – 10 years
Leasehold improvements Lesser of the lease term or estimated useful life Construction in process is not depreciated until
the construction is completed and the asset is placed into service. Goodwill and Intangible Assets Goodwill represents the future economic benefit
arising from other assets acquired that could not be individually identified and separately recognized. The goodwill arising from
the Company’s acquisitions is attributable to the value of the potential expanded market opportunity with new customers.
Intangible assets have either an identifiable or indefinite useful life. Intangible assets with identifiable useful lives are
amortized on a straight-line basis over their economic or legal life, whichever is shorter. The Company’s amortizable intangible
assets consist of customer relationships and non-compete agreements. Their useful lives range from 1.5 to 10 years. The Company’s
indefinite-lived intangible assets consist of trade names. Goodwill and indefinite-lived assets are not
amortized but are subject to annual impairment testing unless circumstances dictate more frequent assessments. The Company performs
an annual impairment assessment for goodwill during the fourth quarter of each year and more frequently whenever events or changes
in circumstances indicate that the fair value of the asset may be less than the carrying amount. Goodwill impairment testing is
a two-step process performed at the reporting unit level. Step one compares the fair value of the reporting unit to its carrying
amount. The fair value of the reporting unit is determined by considering both the income approach and market approaches. The fair
values calculated under the income approach and market approaches are weighted based on circumstances surrounding the reporting
unit. Under the income approach, the Company determines fair value based on estimated future cash flows of the reporting unit,
which are discounted to the present value using discount factors that consider the timing and risk of cash flows. For the discount
rate, the Company relies on the capital asset pricing model approach, which includes an assessment of the risk-free interest rate,
the rate of return from publicly traded stocks, the Company’s risk relative to the overall market, the Company’s size
and industry and other Company-specific risks. Other significant assumptions used in the income approach include the terminal value,
growth rates, future capital expenditures and changes in future working capital requirements. The market approaches use key multiples
from guideline businesses that are comparable and are traded on a public market. If the fair value of the reporting unit is greater
than its carrying amount, there is no impairment. If the reporting unit’s carrying amount exceeds its fair value, then the
second step must be completed to measure the amount of impairment, if any. Step two calculates the implied fair value of goodwill
by deducting the fair value of all tangible and intangible net assets of the reporting unit from the fair value of the reporting
unit as calculated in step one. In this step, the fair value of the reporting unit is allocated to all of the reporting unit’s
assets and liabilities in a hypothetical purchase price allocation as if the reporting unit had been acquired on that date. If
the carrying amount of goodwill exceeds the implied fair value of goodwill, an impairment loss is recognized in an amount equal
to the excess. Determining the fair value of a reporting unit
is judgmental in nature and requires the use of significant estimates and assumptions, including revenue growth rates, strategic
plans and future market conditions, among others. There can be no assurance that the Company’s estimates and assumptions
made for purposes of the goodwill impairment testing will prove to be accurate predictions of the future. Changes in assumptions
and estimates could cause the Company to perform impairment test prior to scheduled annual impairment tests. The Company performed its annual fair value
assessment on December 31, 2017 and 2016 on its subsidiaries with material goodwill and intangible asset amounts on their respective
balance sheets and determined that no impairment exists. Long-Lived Assets The Company evaluates the recoverability of
its long-lived assets whenever events or changes in circumstances have indicated that an asset may not be recoverable. The long-lived
asset is grouped with other assets at the lowest level for which identifiable cash flows are largely independent of the cash flows
of other groups of assets and liabilities. If the sum of the projected undiscounted cash flows is less than the carrying value
of the assets, the assets are written down to the estimated fair value. The Company evaluated the recoverability of
its long-lived assets on September 30, 2018 and at December 31, 2017, respectively on its subsidiaries with material amounts on
their respective balance sheets and determined that no impairment exists. 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on a quarterly basis to determine if facts or circumstances have arisen that
might cause it to change its judgment regarding the likelihood of a tax position’s sustainability under audit. Foreign Currency Translation The functional and reporting currency of TD
Holdings and TDAHK is the Hong Kong Dollar. The functional and reporting currency of Top Draw is the Philippine Peso. Management
has adopted ASC 830 “Foreign Currency Matters” for transactions that occur in foreign currencies. Monetary assets denominated
in foreign currencies are translated using the exchange rate prevailing at the balance sheet date. Average monthly rates are used
to translate revenues and expenses. Transactions denominated in currencies other
than the functional currency are translated into the functional currency at the exchange rates prevailing at the dates of the transaction.
Exchange gains or losses arising from foreign currency transactions are included in the determination of net income for the respective
periods. Assets and liabilities of the Company’s
operations are translated into the reporting currency, United States dollars, at the exchange rate in effect at the balance sheet
dates. Revenue and expenses are translated at average rates in effect during the reporting periods. Equity transactions are recorded
at the historical rate when the transaction occurred. The resulting translation adjustment is reflected as accumulated other comprehensive
income, a separate component of stockholders' equity in the statement of stockholders' equity. Differences may arise in the amount of bad debt
expense, depreciation expense and amortization expense reported in the Company's operating results as compared to the corresponding
change in the allowance for doubtful accounts, accumulated depreciation and accumulated amortization, respectively, due to foreign
currency translation. These translation adjustments are reflected in accumulated other comprehensive income, a separate component
of the Company's stockholders' equity. Comprehensive Gain or Loss ASC 220 “Comprehensive Income,”
establishes standards for the reporting and display of comprehensive income and its components in the financial statements. As
of September 30, 2018, and December 31, 2017, the Company determined that it had items that represented components of comprehensive
income and, therefore, has included a statement of comprehensive income in the financial statements. Shipping and handling costs Shipping and handling costs related to the acquisition
of goods from vendors are included in the cost of sales. Basic and Diluted Net Income (Loss) Per
Share The Company computes net income (loss) per
share in accordance with ASC 260, “Earnings per Share” Recent accounting pronouncements Under the Jumpstart Our Business Startups Act,
or the JOBS Act, we meet the definition of an “emerging growth company.” We have irrevocably elected to opt out of
the extended transition period for complying with new or revised accounting standards pursuant to Section 107(b) of the JOBS
Act. As a result, we will comply with new or revised accounting standards on the relevant dates on which adoption of such standards
is required for non-emerging growth companies. FASB ASU 2016-02, Leases (Topic 842) FASB ASU No. 2014-15, “Disclosure of Uncertainties about an Entities Ability to Continue as a
Going Concern,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3. Accounts Receivable</t>
  </si>
  <si>
    <t>Receivables [Abstract]</t>
  </si>
  <si>
    <t>Accounts Receivable</t>
  </si>
  <si>
    <t>3. ACCOUNTS RECEIVABLE The following table sets forth the components
of the Company’s accounts receivable at September 30, 2018 and December 31, 2017:
September 30 2018
December 31, 2017
Total accounts receivable $ 510,241 $ 445,388 As of September 30, 2018, and December 31, 2017,
the Company evaluated its outstanding accounts receivables and determined that no allowance for bad debts was necessary. No bad
debt expense was recorded during the nine-month period ended September 30, 2018 and the year ended December 31, 2017. During the nine-month ended September 30, 2018,
the Company had four customers that accounted for 74.4% of revenues and four customers that accounted for 84.0% of accounts receivable. During the year ended December 31, 2017, the
Company had four customers that accounted for approximately 71.6% of consolidated revenues and three customers that accounted for
77.3% of accounts receivable.</t>
  </si>
  <si>
    <t>4. Prepaid Expenses and Other Current Assets</t>
  </si>
  <si>
    <t>Deferred Costs, Capitalized, Prepaid, and Other Assets Disclosure [Abstract]</t>
  </si>
  <si>
    <t>Prepaid Expenses and Other Current Assets</t>
  </si>
  <si>
    <t>4. PREPAID EXPENSES AND OTHER CURRENT ASSETS The following table sets forth the components
of the Company’s prepaid expenses and other current assets at September 30, 2018 and December 31, 2017:
September 30, 2018
December 31, 2017
Collaborative development agreement $ 119,707 $ 191,531
Vendor advances 40,452 43,219
Prepaid service agreements 336,969 578,732
Other prepaid expenses and current assets 108,440 221,897
Total $ 605,568 $ 1,035,379 Prepaid expenses and other assets represent
prepayments made in the normal course and in which the economic benefit is expected to be realized within twelve months.</t>
  </si>
  <si>
    <t>5. Property and Equipment</t>
  </si>
  <si>
    <t>Property, Plant and Equipment [Abstract]</t>
  </si>
  <si>
    <t>Property and Equipment</t>
  </si>
  <si>
    <t>5. PROPERTY AND EQUIPMENT,
NET The following table sets forth
the components of the Company’s property and equipment at September 30, 2018 and December 31, 2017:
September
30, 2018 December
31, 2017
Gross
Carrying Amount Accumulated
Depreciation Net
Book Value Gross
Carrying Amount Accumulated
Depreciation Net
Book Value
Capital assets subject to
depreciation:
Computers, software
and office equipment $ 1,881,486 $ (1,417,013 ) $ 464,473 $ 1,792,499 $ (1,319,388 ) $ 473,111
Machinery and equipment 152,699 (92,190 ) 60,509 95,356 (88,342 ) 7,014
Vehicles 152,373 (120,439 ) 31,934 159,431 (110,098 ) 49,333
Furniture and fixtures 369,813 (273,945 ) 95,868 305,855 (273,768 ) 32,087
Leasehold
improvements 955,208 (591,615 ) 363,593 654,309 (585,808 ) 68,501
Total fixed assets 3,511,579 (2,495,202 ) 1,016,377 3,007,450 (2,377,404 ) 630,046
Fixed assets not subject
to depreciation:
Construction
in progress 254,317 – 254,317 219,847 – 219,847
Total
fixed assets $ 3,765,896 $ (2,495,202 ) $ 1,270,694 $ 3,227,297 $ (2,377,404 ) $ 849,893 For the nine-month
period ended September 30, 2018 and the year ended December 31, 2017, the Company recorded depreciation expense of $279,692 and
$277,047, respectively.</t>
  </si>
  <si>
    <t>6. Business Combinations</t>
  </si>
  <si>
    <t>Business Combinations [Abstract]</t>
  </si>
  <si>
    <t>Business Combinations</t>
  </si>
  <si>
    <t>6. BUSINESS COMBINATIONS Acquisition of TD Holdings Limited On February 6, 2016, Grom Holdings entered into
a letter of intent to acquire all of the stock of TD Holdings. Grom Holdings issued 417,000 shares of its common stock valued at
$0.58 per share, or $240,000, in return for a period of exclusivity through May 31, 2016. On June 20, 2016, Grom Holdings executed a
share sale agreement with TD Holdings. Under the terms of the agreement, Grom Holdings paid $12.0 million in consideration including
$3.5 million in cash, the issuance of $4.0 million of its common stock and the issuance of $4.5 million in 5% senior, secured
promissory notes in exchange to the selling shareholders of TDA (“TDA Sellers”) for all of the equity of TD Holdings.
The 7,367,001 shares of the Company’s common stock issued were subject to a twelve-month restrictive period from the date
of the transaction closing. The transaction closed effective July 1, 2016. The TDA Sellers were also entitled to receive
$329,644 in post-closing cash payments for the excess working capital, as defined by the agreement, on TD Holdings’ closing
balance sheet. These amounts were subject to certain adjustments and payable on demand after the transaction closing date. As of
December 31, 2016, the excess working capital obligation was fully satisfied. Additionally, the former stockholders will have
the opportunity for contingent, earn-out payments of up to $5.0 million if certain revenue and EBITDA thresholds are achieved over
the three-year post-closing period. The earn-out payments, if made, shall be payable 25% in cash and 75% in common stock. For the
years ended December 31, 2017 and 2016 respectively no earn-out thresholds were achieved. -see Note 12, Debt, “Amendment
of TDA Sellers Note”. Fair Value of Consideration Transferred and Recording of Assets
Acquired The following table summarizes the acquisition
date fair value of the consideration paid, identifiable assets acquired, and liabilities assumed including an amount for goodwill:
Consideration Paid:
Cash and cash equivalents $ 3,500,000
Common stock, 7,367,001 shares of Grom common stock (includes the 417,000 Letter of Intent shares) 4,240,000
Senior, secured promissory notes, net of discount of $309,049 4,190,951
Working capital adjustment payable to sellers 329,644
Contingent purchase consideration 3,987,602
Fair value of total consideration $ 16,248,197
Recognized amount of identifiable assets acquired, and liabilities assumed:
Financial assets:
Cash and cash equivalents $ 1,024,424
Accounts receivables 693,406
Inventory 350,769
Prepaid and other assets 148,079
Property and equipment 405,191
Deferred tax assets 180,735
Identifiable intangible assets:
Customer relationships 1,526,282
Non-compete agreements 846,638
Trade name 4,386,247
Financial liabilities:
Accounts payable and accrued liabilities (465,247 )
Advance payments and deferred revenues (697,752 )
Other noncurrent liabilities (254,631 )
Total identifiable net assets 8,144,141
Goodwill 8,104,056
$ 16,248,197 In estimating the fair value of the common
stock issued, the Company considered, among other factors, the recent volume and pricing of capital raise activities. The Company
valued the common stock shares at $0.58 per share, which represents a 26% discount to the most recent issue price prior to the
measurement date. The Company believes the discount represents a market participant perspective due to the large block and
minimum nine-month holding period. In determining the fair value of the promissory
notes issued, the Company considered, among other factors, the market yields on debt securities depending on the time horizon and
level of perceived risk of the specific investment. The Company arrived at an estimated market rate of 9.4% and calculated the
present value of the $4.0 million promissory note and its related interest to be $3,690,951. As a result, the Company recorded
a discount against the promissory notes of $309,049. The discount is being amortized using the effective interest method over the
life of the notes. For the year ended December 31, 2017, the Company recorded $202,667 in interest expense related to the note
discount. On January 3, 2018, we entered into an amendment
to the acquisition agreement with the TDA Sellers -see Note 12 Debt, “Senior Secured Promissory Notes”. As part of
the terms of the agreement, we issued an additional 800,000 restricted shares valued at $480,000 of our common stock to the TDA
Sellers, which was recorded as an additional note discount. For the three-month period ended September 30, 2018 the Company recorded
$80,000 in interest expense related to the note discount. The remaining discount balance on September 30, 2018 was $400,000. The fair value of the contingent consideration
was estimated using a lattice model. The forecast future up and down movements were estimated based on historical EBITDA volatility
of 22.2% which includes the years 2013-2015 and the trailing twelve months ended June 30, 2016. The weighted average probability
of each scenario was calculated and discounted to present value at the weighted average cost of capital to arrive at $3,987,602. Goodwill represents the future economic benefit
arising from other assets acquired that could not be individually identified and separately recognized. The goodwill arising from
the acquisition is attributable to the value of the potential expanded market opportunity with new customers. The goodwill is not
expected to be deductible for tax purposes. In determining the purchase price allocation,
the Company considered, among other factors, how a market participant would likely use the acquired assets. The estimated fair
value of intangible assets was based on the income approach. The income approach requires a projection of the cash flow that the
asset is expected to generate in the future. The projected cash flow is discounted to its present value using a rate of return,
or discount rate, which accounts for the time value of money and the degree of risk inherent in the asset. The expected future
cash flow that is projected should include all of the economic benefits attributable to the asset, including the tax savings associated
with the amortization of the intangible asset value over the tax life of the asset. The income approach may take the form of a
“relief-from-royalty” methodology, a cost savings methodology, a “with and without” methodology, or excess
earnings methodology, depending on the specific asset under consideration. The “relief-from-royalty” method
was used to value the trade names acquired from TD Holdings. The “relief-from-royalty” method estimates the cost savings
that accrue to the owner of an intangible asset that would otherwise be required to pay royalties or license fees on revenues earned
through the use of the asset. The royalty rate used is based on an analysis of empirical, market-derived royalty rates for guideline
intangible assets. Typically, revenue is projected over the expected remaining useful life of the intangible asset. The key assumptions
in the prospective cash flows include an 11% compound annual sales growth rate over the five years period subsequent to the acquisition.
The royalty rate is then applied to estimate the royalty savings. The key assumptions used in valuing the existing trade names
acquired were as follows: royalty rate of 7.0%, discount rate of 13.8%, and a tax rate of 40.0%. The trade names are expected to
be used indefinitely and the value includes a terminal value, based on a long-term sustainable growth rate of 2.0%, of the after-tax
royalty savings determined using a form of the Gordon Growth model. The fair value of customer relationships was
valued using an income method. Net Operating Profit After Tax (“NOPAT”) per customer is a function of the gross profit
margin of the Company, applicable contributory assets (i.e., working capital, fixed capital, workforce, brand, IPR&amp;D) charges,
and the discount rate reflecting the riskiness of the asset undervaluation. NOPAT per customer was used to estimate the value of
the customer relationships. The key assumptions used include a revenue attrition rate of 35%, an income tax rate of 40%, and a
discount rate of 13.8% The “with and without” method was
used to value the non-compete agreement which will be amortized over three years. The key assumptions used include an income tax
rate of 40%, and a discount rate of 13.8%. Acquisition of NetSpective Webfiltering On January 1, 2017, Grom Holdings acquired the
assets of NetSpective, a division of TeleMate.net Software (the “TeleMate”). Under the terms of the agreement, Grom
Holdings paid $1.0 million in consideration in the form of a $1.0 million redeemable, convertible promissory note. The note bears
interest at 0.68% per annum. All note principal and accrued interest is payable January 1, 2020. The note is convertible at the
election of the sellers (the “Telemate Sellers”) into the Company’s common stock at a conversion rate of $0.78
per share. Furthermore, if not previously converted by the Telemate Sellers, the note may be converted by the Company into shares
of the Company’s common stock at a rate of $0.48 per share commencing on November 1, 2019. The Telemate Sellers had the opportunity for
contingent, earn-out payments of up to $362,500 if certain net cash flow thresholds are achieved during the one-year post-closing
period. The earn-out payments, if made, shall be payable entirely in common stock.
Consideration Paid:
Cash and cash equivalents $ –
Common stock, 41,700 shares paid with letter of intent 32,500
Senior, secured promissory notes 1,000,000
Financial liabilities assumed 521,735
Contingent purchase consideration 362,500
Fair value of total consideration $ 1,916,735
Recognized amount of identifiable assets acquired, and liabilities assumed:
Financial assets:
Intangible asset
Brand name $ 69,348
Software 1,134,435
Customer relationships 74,004
Financial liabilities:
Deferred revenues (521,735 )
Write-down of purchase consideration 463,978
Goodwill 696,705
$ 1,916,735 Additionally, since the valuation report reflected
that the earnout threshold would not be reached, and the earnout was achieved, the Company recorded an additional expense of $362,500
related to the acquisition of Netspective. In determining the fair value of the convertible
promissory note issued, the Company considered, among other factors, the market yields on debt securities for similar time horizons
and level of perceived risk of the investment. Based on the conversion factors and interest rate contained in the note, the Company
believes the note represents fair value. We used a lattice model to estimate the fair
value of the contingent consideration. We forecast future up and down movements based on the 9.7% historical volatility of “Net
Cash Flow” which includes the years 2014-2016. The weighted average probability of each scenario was calculated and since
it did not reach the earnout threshold, we did not record any contingent consideration provision. The fair value of the internally developed
software was estimated using a replacement cost approach similar to the Constructive Cost Model (“COCOMO”) II.
The model is an algorithmic software cost estimation tool that estimates the cost, effort, and schedule of a hypothetical software
project. We estimated costs based on total lines of code in the program and labor cost rates for the required personnel, in addition
to a profit component. Although this is a replacement cost model, we believe it represents fair value from a market participant
perspective. The key assumptions used include average labor rates, total estimated labor hours, and an income tax rate of 40%. In determining the purchase price allocation,
the Company considered, among other factors, how a market participant would likely use the acquired assets. The estimated fair
value of intangible assets was based on the income approach for customer relationships and tradename and a replacement cost method
for the software programs. The income approach requires a projection of the cash flow that the asset is expected to generate in
the future. The projected cash flow is discounted to its present value using a rate of return, or discount rate, which accounts
for the time value of money and the degree of risk inherent in the asset. The expected future cash flow that is projected should
include all of the economic benefits attributable to the asset, including the tax savings associated with the amortization of the
intangible asset value over the tax life of the asset. The income approach may take the form of a “relief-from-royalty”
methodology, a cost savings methodology, a “with and without” methodology, or excess earnings methodology, depending
on the specific asset under consideration. The replacement cost model uses estimated current costs at the Measurement Date, plus
a profit component. The “relief-from-royalty” method
was used to value the trade names acquired from TeleMate. The “relief-from-royalty” method estimates the cost savings
that accrue to the owner of an intangible asset that would otherwise be required to pay royalties or license fees on revenues earned
through the use of the asset. The royalty rate used is based on an analysis of empirical, market-derived royalty rates for guideline
intangible assets. Typically, revenue is projected over the expected remaining useful life of the intangible asset. The key assumptions
in the prospective cash flows include a 15% compound annual sales growth rate over the five years period subsequent to the acquisition.
The royalty rate is then applied to estimate the royalty savings. The key assumptions used in valuing the existing trade names
acquired were as follows: royalty rate of 1.0%, discount rate of 17.1%, and a tax rate of 40.0%. The trade names are expected to
be used indefinitely and the value includes a terminal value, based on a long-term sustainable growth rate of 2.0%, of the after-tax
royalty savings determined using a form of the Gordon Growth model. The fair value of customer relationships was
valued using an income method. Net Operating Profit After Tax (“NOPAT”) per customer is a function of the gross profit
margin of the Company, applicable contributory assets (i.e., working capital, fixed capital, workforce, brand, IPR&amp;D) charges,
and the discount rate reflecting the riskiness of the asset undervaluation. NOPAT per customer was used to estimate the value of
the customer relationships. The key assumptions used include a revenue attrition rate of 10%, an income tax rate of 40%, and a
discount rate of 17.1%.</t>
  </si>
  <si>
    <t>7. Goodwill and Intangible Assets</t>
  </si>
  <si>
    <t>Goodwill and Intangible Assets Disclosure [Abstract]</t>
  </si>
  <si>
    <t>Goodwill and Intangible Assets</t>
  </si>
  <si>
    <t xml:space="preserve">7. GOODWILL AND INTANGIBLE ASSETS The following table sets forth the changes in
the carrying amount of the Company’s goodwill at September 30, 2018 and December 31, 2017:
Fair value, January 1, 2017 $ 8,104,056
Acquisition of NetSpective Webfiltering 696,705
Balance, December 31, 2017 8,800,761
Acquisition of Bonnie Boat 52,500
Fair Value, September 30, 2018 $ 8,853,261 The following table sets forth the components
of the Company’s intangible assets at September 30, 2018 and December 31, 2017:
September 30, 2018 December 31, 2017
Amortization Period (Years) Gross Carrying Amount Accumulated Amortization Net Book Value Gross Carrying Amount Accumulated Amortization Net Book Value
Intangible assets subject to amortization:
Customer relationships 10.00 $ 1,600,286 (356,364 ) 1,243,922 $ 1,600,286 $ (236,343 ) $ 1,363,943
Mobile software applications 2.00 282,500 (282,500 ) – 282,500 (240,729 ) 41,771
NetSpective webfiltering software 2.00 1,134,435 (397,052 ) 737,383 1,134,435 (226,887 ) 907,548
Noncompete agreements 1.50 846,638 (846,638 ) – 846,638 (846,638 ) –
Subtotal 3,863,859 (1,882,554 ) 1,981,305 3,863,859 (1,550,597 ) 2,313,262
Intangible assets not subject to amortization:
Trade names – 4,455,595 – 4,455,595 4,455,595 – 4,455,595
Total intangible assets $ 8,319,454 $ (1,882,554 ) $ 6,436,900 $ 8,319,454 $ (1,550,597 ) $ 6,768,857 The Company recorded amortization expense for
intangible assets subject to amortization of $331,958 for the nine-month period ended September 30, 2018, and $1,092,592 for the
year ended December 31, 2017. The following table provides information regarding
estimated remaining amortization expense for intangible assets subject to amortization for each of the following years ending December
31:
2018 $ 96,728
2019 386,916
2020 386,916
2021 386,916
2022 160,029
Thereafter 563,710
$ 1,981,215 </t>
  </si>
  <si>
    <t>8. Other Assets</t>
  </si>
  <si>
    <t>Other Assets</t>
  </si>
  <si>
    <t>8. OTHER ASSETS Other assets are comprised solely of guarantee
deposits at TDA which are refundable upon termination of contract or delivery of subject matter of the contract. These are initially
recorded at cost which is the fair value at the time of the transaction and is subsequently measured at amortized cost.</t>
  </si>
  <si>
    <t>9. Accounts Payable and Accrued Liabilities</t>
  </si>
  <si>
    <t>Payables and Accruals [Abstract]</t>
  </si>
  <si>
    <t>Accounts Payable and Accrued Liabilities</t>
  </si>
  <si>
    <t xml:space="preserve">9. ACCOUNTS PAYABLE AND ACCRUED LIABILITIES Accounts payables are recognized initially at
the transaction price and subsequently measured at the undiscounted amount of cash or other consideration expected to be paid.
Accrued expenses are recognized based on the expected amount required to settle the obligation or liability. The following table sets forth the components
of the Company’s accrued liabilities at September 30, 2018 and December 31, 2017.
September 30, 2018
December 31, 2017
Earnout consideration payable in connection with Netspective acquisition $ 362,500 $ 362,500
Executive and employee compensation 853,822 838,689
Interest on convertible debentures and promissory notes 514,108 356,599
Other accrued expenses and liabilities 158,788 34,938
Total accrued liabilities $ 1,889,218 $ 1,592,726 </t>
  </si>
  <si>
    <t>10. Related Party Payables</t>
  </si>
  <si>
    <t>Related Party Transactions [Abstract]</t>
  </si>
  <si>
    <t>Related Party Payables</t>
  </si>
  <si>
    <t>10. RELATED
PARTY PAYABLES Messrs. Darren
Marks and Melvin Leiner, both officers of the Company have made numerous loans to Grom to help fund operations. Additionally,
Mr. Thomas Rutherford, a director of the Company has made short term loans to the Company. These loans are non-interest bearing
and callable on demand. Neither Mr. Marks nor Mr. Leiner has any intention of calling these loans at present. The loan balances
are classified as short-term obligations under “related party payables” on the Company’s balance sheet. During
the three-month period ended March 31, 2018, Wayne Dearing, the managing director of TDH and his wife Stella Dearing made loans
to the Company amounting to $226,633 as of September 30, 2018. These loans were made to assist TDH’s liquidity and helping
to fund the capital expenditures to build out new office space at its facilities in Manila. These short-term demand loans are
non-interest bearing. Mr. Rutherford was due $50,000 as of September 30, 2018. On December
29, 2017, Messrs. Marks and Leiner agreed to convert an aggregate of $500,000 of their combined loan balances into shares
of our Common Stock, at a conversion price of $0.50 per share, which was above the closing price of the Company’s common
stock of $0.30 on December 29, 2017. Mr. Marks converted $333,333 of his loan into 666,666 shares and Mr. Leiner converted $166,667
into 333,334 shares. On September
20, 2018, Messrs. Marks and Leiner agreed to convert an additional aggregate of $500,000 of their combined loan balances into
shares of our common Stock, at a conversion price of $0.31 per share, which was above the closing price of the Company’s
common stock of $.25 on September 18, 2018. Mr. Marks converted $333,333 of his loan into 1,075,268 shares; and Mr. Leiner converted
$166,666 into 537,634 shares. Due to these transactions, Mr. Marks and Mr. Leiner now beneficially own 16,070,649 and 9,850,000
shares of our Common Stock, respectively. As of September
30, 2018, and December 31, 2017, the loan balances were $855,638 and $1,215,442, respectively for Mr. Marks; and $701,759 and
$861,198, respectively, for Mr. Leiner. Mr. Marks’
son Zach and his wife Sarah are employees of Grom. Their annual salaries are $90,000 and $35,000, respectively. His sons Luke
and Jack, and daughter Caroline are also employed by Grom as independent contractors. Their annual fees are $18,000, $7,200 and
$15,000, respectively. The Company believes that the services provided by members of the Marks family are integral to the success
of the Company and are valued significantly below market for the comparable level of services provided. During various
times during the years ended December 31, 2017 and 2016, the Company’s two officers and Zach Marks each voluntarily agreed
to defer a portion of their salaries. As of September 30, 2018, and December 31, 2017 the group was collectively owed $635,643
and $617,213 respectively, in accrued salaries. See Note 9 – Accounts Payable and Accrued Liabilities.</t>
  </si>
  <si>
    <t>11. Other Noncurrent Liabilities</t>
  </si>
  <si>
    <t>Other Liabilities Disclosure [Abstract]</t>
  </si>
  <si>
    <t>Other Noncurrent Liabilities</t>
  </si>
  <si>
    <t>11. OTHER NONCURRENT LIABILITIES Other noncurrent liabilities are comprised solely
of retirement benefit costs. The Philippine Republic Act (RA) No. 7641, mandates all private employers to provide retirement benefits
to employees who upon reaching the age of sixty years or more, but not beyond sixty-five years, have served at least five years
in the said establishment. The amount of retirement benefit was defined as “at least one-half month salary for every year
of service, a fraction of at least six months being considered as one whole year”. The balance of the accrued retirement benefit
cost as of September 30, 2018 and December 31, 2017 amounted to $221,210 and $237,495 respectively.</t>
  </si>
  <si>
    <t>12. Debt</t>
  </si>
  <si>
    <t>Debt Disclosure [Abstract]</t>
  </si>
  <si>
    <t>Debt</t>
  </si>
  <si>
    <t xml:space="preserve">12. DEBT Convertible Debentures The following tables set forth the components
of the Company’s, convertible debentures as of September 30, 2018 and December 31, 2017:
September 30, 2018 December 31, 2017
Redeemable unsecured convertible note -TeleMate $ 1,000,000 1,000,000
Principal value of secured convertible notes 2,220,708 676,223
Loan discounts (446,747 ) (137,950 )
Less: Current portion – (75,000 )
Total convertible notes, net $ 2,773,961 $ 1,463,273 Redeemable unsecured convertible note
-TeleMate On January 1, 2017, the Company issued a three-year
0.68% redeemable convertible note for $1,000,000 to TeleMate in connection with the acquisition of the NetSpective webfiltering
assets from them. All note principal and accrued interest is payable January 1, 2020. The note is convertible at the election of
the noteholders into the Company’s’ common stock at fixed conversion conversions rate of $0.50 and $0.78 per share;
respectively. Furthermore, if not previously converted by the noteholders, the note may be converted by the Company into shares
of the Company’s common stock at a rate of $0.48 per share commencing on November 1, 2019. Under the terms of the asset purchase agreement
in which TeleMate had the obligation to collect certain monies on behalf of the Company, TeleMate failed to remit $146,882 it had
collected on the Company’s behalf from NetSpective customers. As a result of TeleMate’s non-payment, and to avoid litigation,
on January 12, 2018, we entered into a First Modification to the Purchase and Sale Agreement (the “Modification”). Under the terms of the Modification, the TeleMate
Sellers agreed to the following terms:
· To pay the Company $10,000 per month against their outstanding balance of $146,822. To date they have paid the Company $30,000 and are current on their monthly payment obligations.
· They cannot exercise the conversion feature of their $1.0 million promissory note, nor will any of the $362,500 Earnout shares (464,744) until all payments are made in full.
· The December 31, 2019 maturity date of the $1,000,000 convertible note is extended indefinitely until all payments are made in full.
· All interest payments ($6,800 annually) due from the Company to the TeleMate Sellers were suspended indefinitely until all payments are made in full. Finally, assuming all payments are made and
the TeleMate Sellers decide to exercise the conversion feature of their promissory note, they are now bound by a leakout agreement
which will limit for a one-year period the number of shares they can register for sale on a monthly basis. As of September 30, 2018, TeleMate had made
all of its required payments and owed the Company $66,283. Secured Convertible Notes - 2018 During the three-month period ended September
30, 2018, the Company privately placed a series of secured, convertible, original issue discount (OID) notes with accredited investors
for gross proceeds of $244,800. The Notes were issued with an OID discounts of 20.0%, or $61,000. The debentures carried an interest
rate of 10% per annum, payable semiannually in cash, for a two-year term with fixed conversion at a price of $0.50 per share. In connection with the issuance of these convertible
debentures, the Company issued to its noteholders an aggregate of 209,722 shares of common stock as an inducement to lend. These
shares were valued at $65,919 or approximately $0.31 per share. The Company recorded the value of these shares as a loan discount
to be amortized as interest expense over the term of the related convertible debentures. During the six-month period ended June 30, 2018,
the Company privately placed a series of secured, convertible, original issue discount (OID) notes with accredited investors for
gross proceeds of $1,186,135. The Notes were issued with an OID discounts of 10.0%, or $127,348. The debentures carried an interest
rate of 10% per annum, payable semiannually in cash, for a two-year term with fixed conversion at a price of $0.78 per share. In connection with the issuance of these convertible
debentures, the Company issued to its noteholders an aggregate of 328,371 shares of common stock as an inducement to lend. These
shares were valued at $198,260 or approximately $0.60 per share. The Company recorded the value of these shares as a loan discount
to be amortized as interest expense over the term of the related convertible debentures. The total amortization of note discount charged
to interest expense the three- and nine-month periods ended September 30, 2018 was $65,463 and $144,734 respectively. Secured Convertible Notes - 2017 During the year ended December 31, 2017, the
Company privately placed a series of secured, convertible, original issue discount (OID) notes with accredited investors for gross
proceeds of $601,223. The Notes were issued with OID discounts of 10.0%, or $60,122. The debentures carried an interest rate of
10% per annum, payable semiannually in cash, for a two-year term with fixed conversion at a price per share if converted within
the first year of issuance or fixed conversion price at $0.78 converted during the two-year following issuance. In connection with the issuance of these convertible
debentures, the Company issued to its noteholders an aggregate of 150,305 shares of common stock as an inducement to lend. These
shares were valued at $78,321 with share prices ranging between $0.38 and $0.54 per share. The Company recorded the value of these
shares as a loan discount to be amortized as interest expense over the term of the related convertible debentures. The related
amortization expense was $4,543 for the year ended December 31, 2017. Additionally, at the end of 2017, there were
two convertible notes outstanding amounting to $75,000 that had been issued in 2016 with a fixed conversion price of $1.19. Secured Convertible Notes - 2016 activity During the year ended December 31, 2016, the
Company privately placed a series of secured, convertible debentures with accredited investors for gross proceeds of $2,705,600.
The debentures carried an interest rate of 9% per annum, payable semiannually in cash, for a two-year term with fixed conversion
prices ranging from $0.72 to $0.96 per share if converted within the first year of issuance or fixed conversion prices ranging
from $1.20 to $1.44 if converted during the year following issuance. In connection with the issuance of these convertible
debentures, the Company issued to its noteholders an aggregate of 884,244 shares of common stock as an inducement to lend. These
shares were valued at $667,332, with share prices ranging between $0.72 and $0.96 per share. The Company recorded the value of
these shares as a loan discount to be amortized as interest expense over the term of the related convertible debentures. All of the convertible debentures were analyzed
at the time of their issuance for a beneficial conversion feature. In some instances, the Company concluded that a beneficial conversion
feature existed. The beneficial conversion features were measured using the commitment-date stock price and were determined to
aggregate $67,917. This amount is recorded as a debt discount and is amortized as interest expense over the term of the related
convertible debentures. The Company has analyzed the convertible debentures
for derivative accounting consideration and determined that derivative accounting does not apply. Senior Secured Promissory Notes The following tables set forth the components
of the Company’s senior, secured promissory notes on September 30, 2018 and December 31, 2017:
September 30, 2018 December 31, 2017
Principal value of promissory notes $ 4,040,000 $ 4,040,000
Loan discounts (240,000 ) (86,339 )
Total promissory notes, net $ 3,800,000 $ 3,953,661 Amendment of TDA Sellers Note On January 3, 2018, we entered into an amendment
to the acquisition agreement with the TDA Sellers (the “Amendment”):
· The TDA Sellers agreed to extend the maturity date of the $4.0 million secured promissory note one year until July 1, 2019 (see 2016 description below);
· The interest rate on the note during the one-year extension period from July 2, 2018 to July 1, 2019 was changed to 10%. The interest rate on the Note remained at 5%, payable annually in arrears, until June 30, 2018;
· During the one-year extension period, the interest will be paid quarterly in arrears, instead of annually in arrears. The first such quarterly interest payment of $100,000 is due on September 30, 2018; and
· Under the terms of the terms acquisition agreement, the TDA Sellers had an opportunity to earn up to $5.0 million in contingent Earnout Payments (as described above). The original Earn out measurement period ended on December 31, 2018. As part of the consideration for the TDA Sellers agreeing to enter the Amendment, we agreed to extend the Earnout Period, one year, to December 31, 2019. Also, as additional consideration, we issued
an additional 800,000 restricted shares valued at $480,000 of our common stock to the TDA Sellers. The amortization of this $480,000
in interest expense of $240,000 during the nine-month period ended September 30, 2018. As a result of the amendment, the Company has
classified the promissory note as a long-term obligation on our balance sheet for the period ended December 31, 2017. On June 20, 2016, the Company issued a secured
promissory note to the shareholders of TD Holdings in connection with the share sale agreement. The note totaled $4.0 million,
bears interest at 5.0% per annum and is due on the earlier of (i) June 20, 2018 or (ii) the date on which the Company successfully
completes a qualified initial public offering as defined in the agreement. The note is collateralized by all of the assets of TD
Holdings. See amendment to the TDH Seller’s Note (above). Maturities of the Company’s borrowings
for each of the next five years are as follows:
2018 $ 40,000
2019 $ 5,701,223
2020 $ 1,213,485
2021 $ –
2022 $ – </t>
  </si>
  <si>
    <t>13. Stockholders' Equity</t>
  </si>
  <si>
    <t>Equity [Abstract]</t>
  </si>
  <si>
    <t>13. STOCKHOLDERS’ EQUITY Preferred Stock The Company is authorized to issue 25,000,000
shares of Preferred Stock at a par value of $0.001. No shares of Preferred Stock were issued and outstanding as of either September
30, 2018 or December 31, 2017. Common stock The Company is authorized to issue 200,000,000
shares of common stock at a par value of $0.001 and had 129,656,317 and 124,273,548 shares of common stock issued and outstanding
as of September 30, 2018 and December 31, 2017, respectively. Common Stock Issued in Private Placements During the nine-month period ended September
30, 2018 the Company issued 304,870 shares of stock in private placements for proceeds of $76,218 with a share price of approximately
$0.25 per share; compared to no issuance during the twelve-month period ended December 31, 2017. Common Stock Issued in Connection with
the Exercise of Warrants During the nine months ended September
30, 2018, the Company issued 256,455 shares of common stock for proceeds of $61,500 under a series of stock warrant exercises with
a share price of approximately $0.24 per share. During the year ended December 31, 2017,
the Company issued 6,530,220 shares of common stock for proceeds of $1,566,000 under a series of stock warrant exercises with a
share price of approximately $0.24 per share. Common Stock Issued in Exchange for Consulting,
Professional and Other Services During the nine months ended September 30, 2018,
the Company issued 595,321 shares of common stock with a fair market value of 292,443, or approximately $0.49 to employees, officers
and directors in lieu of cash payment. Additionally, the Company issued 834,500 shares of common stock with a fair value of $402,250
to consultants and other professionals in lieu of cash payments. During the year ended December 31, 2017, the
Company issued 1,156,931 shares of common stock with a fair market value of $835,225 to employees, officers and directors
in lieu of cash payment. Additionally, the Company issued 3,264,965 shares of common stock with a fair value of $1,892,735 to consultants
and other professionals in lieu of cash payments. Each share issuance made in exchange for services
was valued based upon the trading price of the Company’s common stock on the OTC markets. Common Stock Issued In lieu of Cash for
Loans Payable and Other Accrued Obligations During the nine months ended September 30, 2018,
the Company issued 1,898,530 shares of common stock with a fair market value of $671,376, or approximately $0.49 per share,
to satisfy loans payable and other accrued obligations. During the year ended December 31, 2017, the
Company issued 1,045,870 shares of common stock with a fair market value of $533,000 to satisfy loans payable and other accrued
obligations. Common Stock Issued in Connection with
the Issuance of Convertible Debentures During the nine months ended September 30, 2018
the Company issued 538,093 shares of common stock with a fair market value of $264,179, or approximately $0.49 to investors as
an inducement to lend in connection with the issuance of its unsecured, convertible notes. The fair value of the shares was recorded
as interest expense in the Company’s consolidated financial statements. See Note 12 – Debt. During the year ended December 31, 2017 the
Company issued 150,305 shares of common stock with a fair market value of $78,322 to investors as an inducement to lend in
connection with the issuance of its unsecured, convertible notes. The fair value of the shares was recorded as interest expense
in the Company’s consolidated financial statements. See Note 12 – Debt. Common Stock Issued in the Acquisition
of a Business During the nine months ended September 30, 2018
the Company issued 150,000 shares valued at $52,000 with the acquisition of Bonnie Boat. During the year ended December 31, 2017, the
Company issued 300,000 shares valued at $147,000 with the acquisition of Fyoosion marketing technology. Common Stock Issued in the Acquisition
of Intangible Assets During the year ended December 31, 2017 the
company issued 83,400 shares in connection with the acquisition of certain intangible assets valued at $60,000. Common Stock issued in Connection with
the Amendment of the Terms of a Promissory note During the nine months ended September 30, 2018,
we issued 800,000 shares valued at $480,000 in connection with the amendment we negotiated to the $4.0 million-dollar TDA Sellers
Note -see Note 11. Additionally, we issued 5,000 shares valued at $2,250 to amend the terms of a promissory note. Stock Purchase Warrants The stock purchase warrants have been accounted
for as equity in accordance with FASB ASC 480, Accounting for Derivative Financial Instruments indexed to, and potentially settled
in, a company’s own stock, distinguishing liabilities from equity. The following table reflects all outstanding
and exercisable warrants on September 30, 2018 and December 31, 2017. All stock warrants are exercisable for a period between three
and five years from the date of issuance.
Number of Warrants Outstanding Weighted Avg. Exercise Price Weighted Avg. Contractual Life (Yrs.)
Balance January 1, 2017 7,608,154 $ 0.26 0.75
Warrants issued 567,166 $ 1.50 2.25
Less: Warrants exercised (7,107,765 ) $ 0.24 –
Warrants forfeited (29,190 ) $ 0.24 –
Balance December 31, 2017 1,038,365 $ 1.36 2.38
Warrants issued – – –
Less: Warrants exercised (256,455 ) – –
Balance September 30, 2018 781,910 $ 1.36 1.88 Stock Options The following table represents all outstanding
and exercisable stock options as of September 30, 2018.
Options issued Options forfeited Options outstanding Vested options Strike Price Weighted Average Remaining Life In Years
7,735,350 – 7,735,350 7,735,350 $ 0.24 4.52
9,695,250 417,000 9,278,250 9,278,250 $ 0.36 0.70
938,250 938,250 – – $ 0.48
13,135,500 3,544,500 9,591,000 9,591,000 $ 0.72 1.50
5,481,000 1,042,500 4,438,500 4,340,406 $ 0.78 2.37
Total 36,985,350 5,942,250 31,043,100 30,945,006 2.14 On May 1, 2018 the Company granted 60,000 stock
options to a new employee at a strike price of $0.78, vesting over a five-year period. Using the Black-Sholes model with a volatility
of 520.58%, with no dividends paid since inception and a risk-free interest rate of 2.86%; resulted in stock-based compensation
expense of $27,600 which will be amortized over a 60-month period, or $460 per month. For the three months ended September 30, 2018
and the year ended December 31, 2017, the Company recorded $920 and $1,823,408 in stock-based compensation expense, respectively
related to these stock options.</t>
  </si>
  <si>
    <t>14. Commitments and Contingencies</t>
  </si>
  <si>
    <t>Commitments and Contingencies Disclosure [Abstract]</t>
  </si>
  <si>
    <t>Commitments and Contingencies</t>
  </si>
  <si>
    <t>14. COMMITMENTS AND CONTINGENCIES In the United States, we lease approximately
1,000 square feet of office space in Boca Raton, Florida at the rate of $2,000 per month pursuant to a three-year lease expiring
in October 2018. Our Florida office houses our corporate headquarters and administrative staff. Our animation business leases portions of 3
floors comprising in the aggregate approximately 28,800 square feet in the West Tower of the Philippine Stock Exchange Centre in
Pasig City, Manila. The space is used for administration and production purposes and we pay approximately $22,533 per month in
the aggregate for such space (which increases by approximately 5% per year. These leases expire in December 2022. We opened
a new 1,400 square foot office in Norcross, Georgia on January 1, 2018 to house our NetSpective division. The monthly rent
pursuant to a five-year lease which expires in December 2023, is $2,055 per month which increases by approximately 3% annually.</t>
  </si>
  <si>
    <t>15. Subsequent Events</t>
  </si>
  <si>
    <t>Subsequent Events [Abstract]</t>
  </si>
  <si>
    <t>Subsequent Events</t>
  </si>
  <si>
    <t>15. SUBSEQUENT EVENTS Subsequent
to September 30, 2018 the Company has issued $50,000 in two-year convertible 20% OID notes at 10% interest to one accredited investor.
Additionally, the Company has received $300,000 in proceeds from private placements of its common stock from two accredited investors
at a price of $0.15 per share, or 600,000 shares. On October
15, 2018, the Company had outstanding loan balances of approximately $861,000 and $674,000, due respectively to Messrs. Marks
and Leiner. They agreed to convert an aggregate of $500,000 of their combined loan balances into shares of the Company’s
common stock, at a conversion price of $0.31 per share, which was above the closing price of the Company’s common stock
of $0.19 on October 12, 2018. Mr. Marks converted $333,333 of his loan into 1,075,268 shares; and Mr. Leiner converted $166,666
into 537,634 shares. As a result of the transaction, Mr. Marks and Mr. Leiner’s loan balances were reduced to approximately
$528,000 and $507,000, respectively. The Company
relied upon an exemption from the registration requirements under Section 4(a)(2) under the Securities Act of 1933 and Rule 506
of Regulation D promulgated thereunder with respect to the foregoing issuance.</t>
  </si>
  <si>
    <t>2. Summary of Significant Accounting Policies (Policies)</t>
  </si>
  <si>
    <t>Going Concern</t>
  </si>
  <si>
    <t>Going Concern The accompanying consolidated financial statements
have been prepared assuming the Company will continue as a going concern, which contemplates realization of assets and the satisfaction
of liabilities in the normal course of business for the twelve-month period following the date of these financial statements.
On a consolidated basis, the Company has incurred significant operating losses since inception.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Historically, the Company has raised capital through private placements, convertible debentures and officer
loans as an interim measure to finance working capital needs and may continue to raise additional capital through the sale of Common
Stock or other securities and obtaining some short-term loans. The Company will be required to continue to so until its consolidated
operations become profitable. Also, the Company has, in the past, paid for consulting services with its Common Stock to maximize
working capital, and intends to continue this practice where feasible.</t>
  </si>
  <si>
    <t>Management's Representation of Interim Financial Statements</t>
  </si>
  <si>
    <t>Management’s Representation of Interim
Financial Statements The accompanying unaudited consolidated financial
statements have been prepared by the Company without audit pursuant to the rules and regulations of the Securities and Exchange
Commission (“SEC”). Certain information and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hese consolidated financial statements should be read
in conjunction with the audited consolidated financial statements at December 31, 2017 and 2016, as presented in the Company’s
Form 10-K filed on April 17, 2018 with the SEC.</t>
  </si>
  <si>
    <t>Basis of Presentation</t>
  </si>
  <si>
    <t>Basis of Presentation The Company has deemed the transfer of net assets
to be a reverse acquisition in accordance with FASB ASC 805-40, "Reverse Acquisitions" The consolidated financial statements of the
Company have been prepared in accordance with GAAP and are expressed in United States dollars. For the nine-month period ended
September 30, 2018, the consolidated financial statements include the accounts of the Company and its wholly-owned subsidiaries:
Grom Social, TD Holdings, GES, Illumination, GNS and IAL. TD Holdings was acquired on July 1, 2016; and GES was formed in January
2017 to house the NetSpective assets and business which was acquired on January 1, 2017. GNS, which was formed in April 2017, had not
recorded any material activity through the date of this report. All intercompany accounts and transactions are
eliminated in consolidation.</t>
  </si>
  <si>
    <t>Use of Estimates</t>
  </si>
  <si>
    <t>Use of Estimates The preparation of consolidated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revenue recognition, valuation of accounts receivable
and inventories, purchase price allocation of acquired businesses, impairment of long-lived assets and goodwill, valuation of financial
instruments,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t>
  </si>
  <si>
    <t>Revenue Recognition</t>
  </si>
  <si>
    <t>Revenue Recognition On
January 1, 2018, we adopted Accounting Standards Codification (“ASC”) Topic 606, Revenue from Contracts with Customers
(“ASC 606”), using the modified retrospective method applied to those contracts which were not completed as of January
1, 2018. Results for reporting periods beginning after January 1, 2018 are presented under ASC 606, while prior period amounts
are not adjusted and continue to be reported in accordance with our historic accounting under ASC 605. Revenue from the production of animated films
is recognized based upon substantial completion and delivery of the Company’s produced animated films on a per episodic basis.
Substantial means that the animated films are 100% complete and is usually termed as a “first take”. In certain animation
contracts, a certain percentage of the total contract price is withheld by the Company’s client for possible retakes and
rejects over the finished products and are not recognized as revenue. A certain percentage of the episode price is required in
advance as a down payment upon every inception of the animation of an episode and is initially recorded by the Company as deferred
revenue. Revenue is measured by reference to the fair
value of the consideration received or receivable by the Company for services provided, excluding value-added tax (VAT), if any,
and trade discounts. Cost and expenses are recognized in the consolidated statements of comprehensive income upon utilization of
the service or at the date they are incurred. Revenue from subscription sales is recognized
on a pro-rata basis over the subscription period. Typically, a subscriber purchases computer hardware and a service license for
a period of use between one year to five years for software and support. The subscriber is billed in full at the time of the sale.
The Company immediately recognizes any revenue attributable to the computer hardware as it is non-refundable. The advanced billing
for software and service is initially recorded as deferred revenue and subsequently recognized as revenue evenly throughout the
subscription period.</t>
  </si>
  <si>
    <t>Fair Value Measurements</t>
  </si>
  <si>
    <t xml:space="preserve">Fair Value Measurements The Financial Accounting Standards Board (“FASB”)
Accounting Standards Codification (“ASC”) 820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Level 2 Level 3 Fair value estimates discussed herein are based
upon certain market assumptions and pertinent information available to management as of September 30, 2018 and December 31, 2017.
The Company uses the market approach to measure fair value for its Level 1 financial assets and liabilities. The market approach
uses prices and other relevant information generated by market transactions involving identical or comparable assets or liabilities.
The respective carrying value of certain balance sheet financial instruments approximates its fair value. These financial instruments
include cash, trade receivables, related party payables, accounts payable, accrued liabilities and short-term borrowings. Fair
values were estimated to approximate carrying values for these financial instruments since they are short-term in nature and they
are receivable or payable on demand. The estimated fair value of assets and liabilities
acquired in business combinations and reporting units and long-lived assets used in the related asset impairment tests utilize
inputs classified as Level 3 in the fair value hierarchy. The Company determines the fair value of contingent
consideration based on a probability-weighted discounted cash flow analysis. The fair value remeasurement is based on significant
inputs not observable in the market and thus represents a Level 3 measurement as defined in the fair value hierarchy. In each period,
the Company reassesses its current estimates of performance relative to the stated targets and adjusts the liability to fair value.
Any such adjustments are included as a component of Other Income (Expense) in the Consolidated Statements of Operations and Comprehensive
Loss.
Level 1 Level 2 Level 3
Earnout liability $ – $ – $ 429,000
The following table summarizes the change in
the Company’s financial assets and liabilities measured at fair value as of September 30, 2018 and December 31, 2017.
Fair value, January 1, 2017 $ 1,931,707
Fair value of contingent consideration issued during the period 362,500
Change in fair value (1,865,207 )
Fair value, December 31, 2017 429,000
Fair value of contingent consideration issued during the period –
Change in fair value –
Fair Value, September 30, 2018 $ 429,000 </t>
  </si>
  <si>
    <t>Derivative Financial Instruments</t>
  </si>
  <si>
    <t>Derivative Financial Instruments The Company does not use derivative instruments
to hedge exposures to cash flow, market or foreign currency risk. Terms of convertible and other promissory notes are reviewed
to determine whether they contain embedded derivative instruments that are required to be accounted for separately from the host
contract and recorded on the balance sheet at fair value. The fair value of derivative liabilities is required to be revalued at
each reporting date, with corresponding changes in fair value recorded in current period operating results.</t>
  </si>
  <si>
    <t>Beneficial Conversion Features</t>
  </si>
  <si>
    <t>Beneficial Conversion Features In accordance with FASB ASC 470-20, “Debt
with Conversion and Other Options” the Company records a beneficial conversion feature (“BCF”) related to the
issuance of convertible debt or preferred stock instruments that have conversion features at fixed rates that are in-the-money
when issued. The BCF for the convertible instruments is recognized and measured by allocating a portion of the proceeds equal to
the intrinsic value of that feature to additional paid-in capital. The intrinsic value is generally calculated at the commitment
date as the difference between the conversion price and the fair value of the common stock or other securities into which the security
is convertible, multiplied by the number of shares into which the security is convertible. If certain other securities are issued
with the convertible security, the proceeds are allocated among the different components. The portion of the proceeds allocated
to the convertible security is divided by the contractual number of the conversion shares to determine the effective conversion
price, which is used to measure the BCF. The effective conversion price is used to compute the intrinsic value. The value of the
BCF is limited to the basis that is initially allocated to the convertible security.</t>
  </si>
  <si>
    <t>Stock Purchase Warrants</t>
  </si>
  <si>
    <t>Stock Purchase Warrants The Company accounts for warrants issued to
purchase shares of its common stock as equity in accordance with FASB ASC 480, Accounting for Derivative Financial Instruments
Indexed to, and Potentially Settled in, a Company’s Own Stock, Distinguishing Liabilities from Equity.</t>
  </si>
  <si>
    <t>Cash and cash equivalents The Company considers all highly liquid investments
with a maturity of three months or less at the date of purchase to be cash equivalents. Cash and cash equivalents consist of cash
on deposit with banks and money market funds, the fair value of which approximates cost. The Company maintains its cash balances
with a high-credit-quality financial institution. At times, such cash may be in excess of the Federal Deposit Insurance Corporation-insured
limit of $250,000. The Company has not experienced any losses in such accounts, and management believes the Company is not exposed
to any significant credit risk on its cash and cash equivalents.</t>
  </si>
  <si>
    <t>Accounts receivable Accounts receivable are customer obligations
due under normal trade terms which are recorded at net realizable value. The Company establishes an allowance for doubtful accounts
based on management’s assessment of the collectability of trade receivables. A considerable amount of judgment is required
in assessing the amount of the allowance. The Company makes judgments about the creditworthiness of each customer based on ongoing
credit evaluations and monitors current economic trends that might impact the level of credit losses in the future. If the financial
condition of the customers were to deteriorate, resulting in their inability to make payments, a specific allowance will be required. Recovery of bad debt amounts previously written
off is recorded as a reduction of bad debt expense in the period the payment is collected. If the Company’s actual collection
experience changes, revisions to its allowance may be required. After all attempts to collect a receivable have failed, the receivable
is written off against the allowance.</t>
  </si>
  <si>
    <t>Inventory Materials are recorded at cost, determined using
the first-in, first-out method. Work-in-process inventories are valued at the actual cost incurred for a specific project. The
cost of work-in-process includes materials, direct labor, other direct costs and related production overheads. Inventories are measured at the lower of cost
or net realizable value. Historically, costs are generally lower in the case of the Company’s inventories since all animation
projects are contract based with guaranteed payments from its customers. Materials-in-transit, if any, are stated at invoice cost
plus any importation or other incidental charges. The Company may record a write-down against
cost for inventory if necessary, based on a review of the movement and current condition of raw materials. The Company does not
believe that any obsolescence exists on work in process. In the event of a dispute with a client regarding quality or specifications,
the Company may incur additional costs because of retakes and editing in an effort to achieve customer satisfaction. The Company believes that no write-down for
obsolete inventory is necessary as of September 30, 2018 and December 31, 2017.</t>
  </si>
  <si>
    <t>Property and equipment</t>
  </si>
  <si>
    <t>Property and equipment Property and equipment are stated at cost or
fair value if acquired as part of a business combination. Depreciation is computed by the straight-line method and is charged to
operations over the estimated useful lives of the assets. Maintenance and repairs are charged to expense as incurred. The carrying
amount and accumulated depreciation of assets sold or retired are removed from the accounts in the year of disposal and any resulting
gain or loss is included in results of operations. The estimated useful lives of property and equipment are as follows:
Computers, software and office equipment 1 – 5 years
Machinery and equipment 3 – 5 years
Vehicles 5 years
Furniture and fixtures 5 – 10 years
Leasehold improvements Lesser of the lease term or estimated useful life Construction in process is not depreciated until
the construction is completed and the asset is placed into service.</t>
  </si>
  <si>
    <t>Goodwill and Intangible Assets Goodwill represents the future economic benefit
arising from other assets acquired that could not be individually identified and separately recognized. The goodwill arising from
the Company’s acquisitions is attributable to the value of the potential expanded market opportunity with new customers.
Intangible assets have either an identifiable or indefinite useful life. Intangible assets with identifiable useful lives are
amortized on a straight-line basis over their economic or legal life, whichever is shorter. The Company’s amortizable intangible
assets consist of customer relationships and non-compete agreements. Their useful lives range from 1.5 to 10 years. The Company’s
indefinite-lived intangible assets consist of trade names. Goodwill and indefinite-lived assets are not
amortized but are subject to annual impairment testing unless circumstances dictate more frequent assessments. The Company performs
an annual impairment assessment for goodwill during the fourth quarter of each year and more frequently whenever events or changes
in circumstances indicate that the fair value of the asset may be less than the carrying amount. Goodwill impairment testing is
a two-step process performed at the reporting unit level. Step one compares the fair value of the reporting unit to its carrying
amount. The fair value of the reporting unit is determined by considering both the income approach and market approaches. The fair
values calculated under the income approach and market approaches are weighted based on circumstances surrounding the reporting
unit. Under the income approach, the Company determines fair value based on estimated future cash flows of the reporting unit,
which are discounted to the present value using discount factors that consider the timing and risk of cash flows. For the discount
rate, the Company relies on the capital asset pricing model approach, which includes an assessment of the risk-free interest rate,
the rate of return from publicly traded stocks, the Company’s risk relative to the overall market, the Company’s size
and industry and other Company-specific risks. Other significant assumptions used in the income approach include the terminal value,
growth rates, future capital expenditures and changes in future working capital requirements. The market approaches use key multiples
from guideline businesses that are comparable and are traded on a public market. If the fair value of the reporting unit is greater
than its carrying amount, there is no impairment. If the reporting unit’s carrying amount exceeds its fair value, then the
second step must be completed to measure the amount of impairment, if any. Step two calculates the implied fair value of goodwill
by deducting the fair value of all tangible and intangible net assets of the reporting unit from the fair value of the reporting
unit as calculated in step one. In this step, the fair value of the reporting unit is allocated to all of the reporting unit’s
assets and liabilities in a hypothetical purchase price allocation as if the reporting unit had been acquired on that date. If
the carrying amount of goodwill exceeds the implied fair value of goodwill, an impairment loss is recognized in an amount equal
to the excess. Determining the fair value of a reporting unit
is judgmental in nature and requires the use of significant estimates and assumptions, including revenue growth rates, strategic
plans and future market conditions, among others. There can be no assurance that the Company’s estimates and assumptions
made for purposes of the goodwill impairment testing will prove to be accurate predictions of the future. Changes in assumptions
and estimates could cause the Company to perform impairment test prior to scheduled annual impairment tests. The Company performed its annual fair value
assessment on December 31, 2017 and 2016 on its subsidiaries with material goodwill and intangible asset amounts on their respective
balance sheets and determined that no impairment exists.</t>
  </si>
  <si>
    <t>Long-Lived Assets</t>
  </si>
  <si>
    <t>Long-Lived Assets The Company evaluates the recoverability of
its long-lived assets whenever events or changes in circumstances have indicated that an asset may not be recoverable. The long-lived
asset is grouped with other assets at the lowest level for which identifiable cash flows are largely independent of the cash flows
of other groups of assets and liabilities. If the sum of the projected undiscounted cash flows is less than the carrying value
of the assets, the assets are written down to the estimated fair value. The Company evaluated the recoverability of
its long-lived assets on September 30, 2018 and at December 31, 2017, respectively on its subsidiaries with material amounts on
their respective balance sheets and determined that no impairment exists.</t>
  </si>
  <si>
    <t>Income taxes</t>
  </si>
  <si>
    <t>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on a quarterly basis to determine if facts or circumstances have arisen that
might cause it to change its judgment regarding the likelihood of a tax position’s sustainability under audit.</t>
  </si>
  <si>
    <t>Foreign Currency Translation</t>
  </si>
  <si>
    <t>Foreign Currency Translation The functional and reporting currency of TD
Holdings and TDAHK is the Hong Kong Dollar. The functional and reporting currency of Top Draw is the Philippine Peso. Management
has adopted ASC 830 “Foreign Currency Matters” for transactions that occur in foreign currencies. Monetary assets denominated
in foreign currencies are translated using the exchange rate prevailing at the balance sheet date. Average monthly rates are used
to translate revenues and expenses. Transactions denominated in currencies other
than the functional currency are translated into the functional currency at the exchange rates prevailing at the dates of the transaction.
Exchange gains or losses arising from foreign currency transactions are included in the determination of net income for the respective
periods. Assets and liabilities of the Company’s
operations are translated into the reporting currency, United States dollars, at the exchange rate in effect at the balance sheet
dates. Revenue and expenses are translated at average rates in effect during the reporting periods. Equity transactions are recorded
at the historical rate when the transaction occurred. The resulting translation adjustment is reflected as accumulated other comprehensive
income, a separate component of stockholders' equity in the statement of stockholders' equity. Differences may arise in the amount of bad debt
expense, depreciation expense and amortization expense reported in the Company's operating results as compared to the corresponding
change in the allowance for doubtful accounts, accumulated depreciation and accumulated amortization, respectively, due to foreign
currency translation. These translation adjustments are reflected in accumulated other comprehensive income, a separate component
of the Company's stockholders' equity.</t>
  </si>
  <si>
    <t>Comprehensive Gain or Loss</t>
  </si>
  <si>
    <t>Comprehensive Gain or Loss ASC 220 “Comprehensive Income,”
establishes standards for the reporting and display of comprehensive income and its components in the financial statements. As
of September 30, 2018, and December 31, 2017, the Company determined that it had items that represented components of comprehensive
income and, therefore, has included a statement of comprehensive income in the financial statements.</t>
  </si>
  <si>
    <t>Shipping and handling costs</t>
  </si>
  <si>
    <t>Shipping and handling costs Shipping and handling costs related to the acquisition
of goods from vendors are included in the cost of sales.</t>
  </si>
  <si>
    <t>Basic and Diluted Net Income (Loss) Per Share</t>
  </si>
  <si>
    <t>Basic and Diluted Net Income (Loss) Per
Share The Company computes net income (loss) per share
in accordance with ASC 260, “Earnings per Share”</t>
  </si>
  <si>
    <t>Recent accounting pronouncements</t>
  </si>
  <si>
    <t>Recent accounting pronouncements Under the Jumpstart Our Business Startups Act,
or the JOBS Act, we meet the definition of an “emerging growth company.” We have irrevocably elected to opt out of
the extended transition period for complying with new or revised accounting standards pursuant to Section 107(b) of the JOBS
Act. As a result, we will comply with new or revised accounting standards on the relevant dates on which adoption of such standards
is required for non-emerging growth companies. FASB ASU 2016-02, Leases (Topic 842) FASB ASU No. 2014-15, “Disclosure of Uncertainties about an Entities Ability to Continue as a
Going Concern,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2. Summary of Significant Accounting Policies (Tables)</t>
  </si>
  <si>
    <t>Schedule of financial assets and liabilities on a recurring basis</t>
  </si>
  <si>
    <t xml:space="preserve">Level 1 Level 2 Level 3
Earnout liability $ – $ – $ 429,000 </t>
  </si>
  <si>
    <t>Schedule of changes in financial assets and liabilities</t>
  </si>
  <si>
    <t xml:space="preserve">Fair value, January 1, 2017 $ 1,931,707
Fair value of contingent consideration issued during the period 362,500
Change in fair value (1,865,207 )
Fair value, December 31, 2017 429,000
Fair value of contingent consideration issued during the period –
Change in fair value –
Fair Value, September 30, 2018 $ 429,000 </t>
  </si>
  <si>
    <t>Property and equipment useful lives</t>
  </si>
  <si>
    <t>Computers, software and office equipment 1 – 5 years
Machinery and equipment 3 – 5 years
Vehicles 5 years
Furniture and fixtures 5 – 10 years
Leasehold improvements Lesser of the lease term or estimated useful life</t>
  </si>
  <si>
    <t>3. Accounts Receivable (Tables)</t>
  </si>
  <si>
    <t>Schedule of accounts receivable</t>
  </si>
  <si>
    <t xml:space="preserve">September 30 2018
December 31, 2017
Total accounts receivable $ 510,241 $ 445,388 </t>
  </si>
  <si>
    <t>4. Prepaid Expenses and Other Current Assets (Tables)</t>
  </si>
  <si>
    <t>Schedule of prepaid expenses and other current assets</t>
  </si>
  <si>
    <t xml:space="preserve">September 30, 2018
December 31, 2017
Collaborative development agreement $ 119,707 $ 191,531
Vendor advances 40,452 43,219
Prepaid service agreements 336,969 578,732
Other prepaid expenses and current assets 108,440 221,897
Total $ 605,568 $ 1,035,379 </t>
  </si>
  <si>
    <t>5. Property and Equipment (Tables)</t>
  </si>
  <si>
    <t>Schedule of property and equipment</t>
  </si>
  <si>
    <t xml:space="preserve">September
30, 2018 December
31, 2017
Gross
Carrying Amount Accumulated
Depreciation Net
Book Value Gross
Carrying Amount Accumulated
Depreciation Net
Book Value
Capital assets subject to
depreciation:
Computers, software
and office equipment $ 1,881,486 $ (1,417,013 ) $ 464,473 $ 1,792,499 $ (1,319,388 ) $ 473,111
Machinery and equipment 152,699 (92,190 ) 60,509 95,356 (88,342 ) 7,014
Vehicles 152,373 (120,439 ) 31,934 159,431 (110,098 ) 49,333
Furniture and fixtures 369,813 (273,945 ) 95,868 305,855 (273,768 ) 32,087
Leasehold
improvements 955,208 (591,615 ) 363,593 654,309 (585,808 ) 68,501
Total fixed assets 3,511,579 (2,495,202 ) 1,016,377 3,007,450 (2,377,404 ) 630,046
Fixed assets not subject
to depreciation:
Construction
in progress 254,317 – 254,317 219,847 – 219,847
Total
fixed assets $ 3,765,896 $ (2,495,202 ) $ 1,270,694 $ 3,227,297 $ (2,377,404 ) $ 849,893 </t>
  </si>
  <si>
    <t>6. Business Combinations (Tables)</t>
  </si>
  <si>
    <t>NetSpective Webfilter [Member]</t>
  </si>
  <si>
    <t>Acquisition table</t>
  </si>
  <si>
    <t xml:space="preserve">Consideration Paid:
Cash and cash equivalents $ 3,500,000
Common stock, 7,367,001 shares of Grom common stock (includes the 417,000 Letter of Intent shares) 4,240,000
Senior, secured promissory notes, net of discount of $309,049 4,190,951
Working capital adjustment payable to sellers 329,644
Contingent purchase consideration 3,987,602
Fair value of total consideration $ 16,248,197
Recognized amount of identifiable assets acquired, and liabilities assumed:
Financial assets:
Cash and cash equivalents $ 1,024,424
Accounts receivables 693,406
Inventory 350,769
Prepaid and other assets 148,079
Property and equipment 405,191
Deferred tax assets 180,735
Identifiable intangible assets:
Customer relationships 1,526,282
Non-compete agreements 846,638
Trade name 4,386,247
Financial liabilities:
Accounts payable and accrued liabilities (465,247 )
Advance payments and deferred revenues (697,752 )
Other noncurrent liabilities (254,631 )
Total identifiable net assets 8,144,141
Goodwill 8,104,056 </t>
  </si>
  <si>
    <t>Bonnie Boat [Member]</t>
  </si>
  <si>
    <t xml:space="preserve">Consideration Paid:
Cash and cash equivalents $ –
Common stock, 41,700 shares paid with letter of intent 32,500
Senior, secured promissory notes 1,000,000
Financial liabilities assumed 521,735
Contingent purchase consideration 362,500
Fair value of total consideration $ 1,916,735
Recognized amount of identifiable assets acquired, and liabilities assumed:
Financial assets:
Intangible asset
Brand name $ 69,348
Software 1,134,435
Customer relationships 74,004
Financial liabilities:
Deferred revenues (521,735 )
Write-down of purchase consideration 463,978
Goodwill 696,705 </t>
  </si>
  <si>
    <t>7. Goodwill and Intangible Assets (Tables)</t>
  </si>
  <si>
    <t>Schedule of goodwill</t>
  </si>
  <si>
    <t xml:space="preserve">Fair value, January 1, 2017 $ 8,104,056
Acquisition of NetSpective Webfiltering 696,705
Balance, December 31, 2017 8,800,761
Acquisition of Bonnie Boat 52,500
Fair Value, September 30, 2018 $ 8,853,261 </t>
  </si>
  <si>
    <t>Schedule of intangible assets</t>
  </si>
  <si>
    <t xml:space="preserve">September 30, 2018 December 31, 2017
Amortization Period (Years) Gross Carrying Amount Accumulated Amortization Net Book Value Gross Carrying Amount Accumulated Amortization Net Book Value
Intangible assets subject to amortization:
Customer relationships 10.00 $ 1,600,286 (356,364 ) 1,243,922 $ 1,600,286 $ (236,343 ) $ 1,363,943
Mobile software applications 2.00 282,500 (282,500 ) – 282,500 (240,729 ) 41,771
NetSpective webfiltering software 2.00 1,134,435 (397,052 ) 737,383 1,134,435 (226,887 ) 907,548
Noncompete agreements 1.50 846,638 (846,638 ) – 846,638 (846,638 ) –
Subtotal 3,863,859 (1,882,554 ) 1,981,305 3,863,859 (1,550,597 ) 2,313,262
Intangible assets not subject to amortization:
Trade names – 4,455,595 – 4,455,595 4,455,595 – 4,455,595
Total intangible assets $ 8,319,454 $ (1,882,554 ) $ 6,436,900 $ 8,319,454 $ (1,550,597 ) $ 6,768,857 </t>
  </si>
  <si>
    <t>Schedule of amortization</t>
  </si>
  <si>
    <t xml:space="preserve">2018 $ 96,728
2019 386,916
2020 386,916
2021 386,916
2022 160,029
Thereafter 563,710
$ 1,981,215 </t>
  </si>
  <si>
    <t>9. Accounts Payable and Accrued Liabilities (Tables)</t>
  </si>
  <si>
    <t>Schedule of accounts payable and accrued liabilities</t>
  </si>
  <si>
    <t xml:space="preserve">September 30, 2018
December 31, 2017
Earnout consideration payable in connection with Netspective acquisition $ 362,500 $ 362,500
Executive and employee compensation 853,822 838,689
Interest on convertible debentures and promissory notes 514,108 356,599
Other accrued expenses and liabilities 158,788 34,938
Total accrued liabilities $ 1,889,218 $ 1,592,726 </t>
  </si>
  <si>
    <t>12. Debt (Tables)</t>
  </si>
  <si>
    <t>Schedule of convertible debt</t>
  </si>
  <si>
    <t xml:space="preserve">September 30, 2018 December 31, 2017
Redeemable unsecured convertible note -TeleMate $ 1,000,000 1,000,000
Principal value of secured convertible notes 2,220,708 676,223
Loan discounts (446,747 ) (137,950 )
Less: Current portion – (75,000 )
Total convertible notes, net $ 2,773,961 $ 1,463,273 </t>
  </si>
  <si>
    <t>Schedule of secured debt</t>
  </si>
  <si>
    <t xml:space="preserve">September 30, 2018 December 31, 2017
Principal value of promissory notes $ 4,040,000 $ 4,040,000
Loan discounts (240,000 ) (86,339 )
Total promissory notes, net $ 3,800,000 $ 3,953,661 </t>
  </si>
  <si>
    <t>Schedule of future debt maturity payments</t>
  </si>
  <si>
    <t xml:space="preserve">2018 $ 40,000
2019 $ 5,701,223
2020 $ 1,213,485
2021 $ –
2022 $ – </t>
  </si>
  <si>
    <t>13. Stockholders' Equity (Tables)</t>
  </si>
  <si>
    <t>Schedule of warrants</t>
  </si>
  <si>
    <t xml:space="preserve">Number of Warrants Outstanding Weighted Avg. Exercise Price Weighted Avg. Contractual Life (Yrs.)
Balance January 1, 2017 7,608,154 $ 0.26 0.75
Warrants issued 567,166 $ 1.50 2.25
Less: Warrants exercised (7,107,765 ) $ 0.24 –
Warrants forfeited (29,190 ) $ 0.24 –
Balance December 31, 2017 1,038,365 $ 1.36 2.38
Warrants issued – – –
Less: Warrants exercised (256,455 ) – –
Balance September 30, 2018 781,910 $ 1.36 1.88 </t>
  </si>
  <si>
    <t>Schedule of options</t>
  </si>
  <si>
    <t>Options issued Options forfeited Options outstanding Vested options Strike Price Weighted Average Remaining Life In Years
7,735,350 – 7,735,350 7,735,350 $ 0.24 4.52
9,695,250 417,000 9,278,250 9,278,250 $ 0.36 0.70
938,250 938,250 – – $ 0.48
13,135,500 3,544,500 9,591,000 9,591,000 $ 0.72 1.50
5,481,000 1,042,500 4,438,500 4,340,406 $ 0.78 2.37
Total 36,985,350 5,942,250 31,043,100 30,945,006 2.14</t>
  </si>
  <si>
    <t>2. Summary of Significant Accounting Policies (Details - Fair value) - USD ($)</t>
  </si>
  <si>
    <t>Dec. 31, 2016</t>
  </si>
  <si>
    <t>Earnout liability</t>
  </si>
  <si>
    <t>Fair Value, Inputs, Level 1 [Member]</t>
  </si>
  <si>
    <t>Fair Value, Inputs, Level 2 [Member]</t>
  </si>
  <si>
    <t>Fair Value, Inputs, Level 3 [Member]</t>
  </si>
  <si>
    <t>2. Summary of Significant Accounting Policies (Details - Change in fair value) - USD ($)</t>
  </si>
  <si>
    <t>12 Months Ended</t>
  </si>
  <si>
    <t>Derivative fair value, beginning balance</t>
  </si>
  <si>
    <t>Fair value of contingent consideration issued</t>
  </si>
  <si>
    <t>Change in fair value</t>
  </si>
  <si>
    <t>Derivative fair value, ending balance</t>
  </si>
  <si>
    <t>2. Summary of Significant Accounting Policies (Details - Property useful lives)</t>
  </si>
  <si>
    <t>Computers, Software and Office Equipment [Member]</t>
  </si>
  <si>
    <t>1-5 years</t>
  </si>
  <si>
    <t>Machinery and Equipment [Member]</t>
  </si>
  <si>
    <t>3-5 years</t>
  </si>
  <si>
    <t>Vehicles [Member]</t>
  </si>
  <si>
    <t>5 years</t>
  </si>
  <si>
    <t>Furniture and Fixtures [Member]</t>
  </si>
  <si>
    <t>5-10 years</t>
  </si>
  <si>
    <t>Leasehold Improvements [Member]</t>
  </si>
  <si>
    <t>Lesser of the lease term or estimated useful life</t>
  </si>
  <si>
    <t>2. Summary of Significant Accounting Policies (Details Narrative)</t>
  </si>
  <si>
    <t>Sep. 30, 2018USD ($)</t>
  </si>
  <si>
    <t>Inventory write-down</t>
  </si>
  <si>
    <t>Intangible asset useful life range</t>
  </si>
  <si>
    <t>1.5 to 10 years</t>
  </si>
  <si>
    <t>Impairment of intangible assets</t>
  </si>
  <si>
    <t>3. Accounts Receivable (Details) - USD ($)</t>
  </si>
  <si>
    <t>3. Accounts Receivable (Details Narrative) - USD ($)</t>
  </si>
  <si>
    <t>Bad debt expense</t>
  </si>
  <si>
    <t>Sales Revenue, Net [Member] | Four Customers [Member]</t>
  </si>
  <si>
    <t>Concentration percentage</t>
  </si>
  <si>
    <t>74.40%</t>
  </si>
  <si>
    <t>71.60%</t>
  </si>
  <si>
    <t>Accounts Receivable [Member] | Four Customers [Member]</t>
  </si>
  <si>
    <t>84.00%</t>
  </si>
  <si>
    <t>77.30%</t>
  </si>
  <si>
    <t>4. Prepaid Expenses and Other Current Assets (Details) - USD ($)</t>
  </si>
  <si>
    <t>Collaborative Development Agreement [Member]</t>
  </si>
  <si>
    <t>Vendor Advances [Member]</t>
  </si>
  <si>
    <t>Prepaid Service Agreements [Member]</t>
  </si>
  <si>
    <t>Other Prepaid Expenses and Current Assets [Member]</t>
  </si>
  <si>
    <t>5. Property and Equipment (Details) - USD ($)</t>
  </si>
  <si>
    <t>Property and equipment, gross</t>
  </si>
  <si>
    <t>Accumulated depreciation</t>
  </si>
  <si>
    <t>Construction in progress [Member]</t>
  </si>
  <si>
    <t>5. Property and Equipment (Details Narrative) - USD ($)</t>
  </si>
  <si>
    <t>Depreciation expense</t>
  </si>
  <si>
    <t>6. Business Combinations (Details - Acquisition TD Holdings) - USD ($)</t>
  </si>
  <si>
    <t>6 Months Ended</t>
  </si>
  <si>
    <t>Jun. 20, 2016</t>
  </si>
  <si>
    <t>Financial liabilities:</t>
  </si>
  <si>
    <t>TD Holdings Limited [Member]</t>
  </si>
  <si>
    <t>Consideration Paid:</t>
  </si>
  <si>
    <t>Common stock, 7,367,001 shares of Grom common stock (includes the 417,000 Letter of Intent shares)</t>
  </si>
  <si>
    <t>Senior, secured promissory notes, net of discount of $309,049</t>
  </si>
  <si>
    <t>Working capital adjustment payable to sellers</t>
  </si>
  <si>
    <t>Fair value of total consideration</t>
  </si>
  <si>
    <t>Financial assets:</t>
  </si>
  <si>
    <t>Accounts receivables</t>
  </si>
  <si>
    <t>Prepaid and other assets</t>
  </si>
  <si>
    <t>Deferred tax assets</t>
  </si>
  <si>
    <t>Accounts payable and accrued liabilities</t>
  </si>
  <si>
    <t>Advance payments and deferred revenues</t>
  </si>
  <si>
    <t>Total identifiable net assets</t>
  </si>
  <si>
    <t>Total identifiable assets acquired, liabilities assumed and goodwill</t>
  </si>
  <si>
    <t>TD Holdings Limited [Member] | Customer Relationships [Member]</t>
  </si>
  <si>
    <t>Identifiable intangible assets:</t>
  </si>
  <si>
    <t>Identifiable intangible assets</t>
  </si>
  <si>
    <t>TD Holdings Limited [Member] | Noncompete Agreements [Member]</t>
  </si>
  <si>
    <t>TD Holdings Limited [Member] | Trade Names [Member]</t>
  </si>
  <si>
    <t>6. Business Combinations (Details - Acquisition NetSpective) - USD ($)</t>
  </si>
  <si>
    <t>Jan. 02, 2017</t>
  </si>
  <si>
    <t>Common stock, 41,700 shares paid with letter of intent</t>
  </si>
  <si>
    <t>Senior, secured promissory notes</t>
  </si>
  <si>
    <t>Financial liabilities assumed</t>
  </si>
  <si>
    <t>Deferred revenues</t>
  </si>
  <si>
    <t>Writedown of purchase consideration</t>
  </si>
  <si>
    <t>NetSpective Webfilter [Member] | Brand Names [Member]</t>
  </si>
  <si>
    <t>NetSpective Webfilter [Member] | Software [Member]</t>
  </si>
  <si>
    <t>NetSpective Webfilter [Member] | Customer Relationships [Member]</t>
  </si>
  <si>
    <t>6. Business Combinations (Details Narrative) - TD Holdings Limited [Member] - USD ($)</t>
  </si>
  <si>
    <t>Interest expense related to debt discount</t>
  </si>
  <si>
    <t>Senior Secured Promissory Notes [Member]</t>
  </si>
  <si>
    <t>Stock issued for acquisition, shares</t>
  </si>
  <si>
    <t>Stock issued for acquisition, value</t>
  </si>
  <si>
    <t>Unamortized discount</t>
  </si>
  <si>
    <t>7. Goodwill and Intangible Assets (Details - Goodwill) - USD ($)</t>
  </si>
  <si>
    <t>Goodwill, beginning balance</t>
  </si>
  <si>
    <t>Goodwill additions</t>
  </si>
  <si>
    <t>Goodwill, ending balance</t>
  </si>
  <si>
    <t>7. Goodwill and Intangible Assets (Details - Intangibles) - USD ($)</t>
  </si>
  <si>
    <t>Finite intangible assets, gross</t>
  </si>
  <si>
    <t>Accumulated amortization</t>
  </si>
  <si>
    <t>Finite intangible assets, net</t>
  </si>
  <si>
    <t>Indefinate lived intangible asset</t>
  </si>
  <si>
    <t>Total intangible assets, gross</t>
  </si>
  <si>
    <t>Total intangible assets, net</t>
  </si>
  <si>
    <t>Trade Names [Member]</t>
  </si>
  <si>
    <t>Customer Relationships [Member]</t>
  </si>
  <si>
    <t>Amortization period</t>
  </si>
  <si>
    <t>10 years</t>
  </si>
  <si>
    <t>Mobile Software Applications [Member]</t>
  </si>
  <si>
    <t>2 years</t>
  </si>
  <si>
    <t>NetSpective webfiltering software [Member]</t>
  </si>
  <si>
    <t>Noncompete Agreements [Member]</t>
  </si>
  <si>
    <t>1 year 6 months</t>
  </si>
  <si>
    <t>7. Goodwill and Intangible Assets (Details - Amortization schedule) - USD ($)</t>
  </si>
  <si>
    <t>Future amortization 2018</t>
  </si>
  <si>
    <t>Future amortization 2019</t>
  </si>
  <si>
    <t>Future amortization 2020</t>
  </si>
  <si>
    <t>Future amortization 2021</t>
  </si>
  <si>
    <t>Future amortization 2022</t>
  </si>
  <si>
    <t>Future amortization Thereafter</t>
  </si>
  <si>
    <t>Future amortization total</t>
  </si>
  <si>
    <t>7. Goodwill and Intangible Assets (Details Narrative) - USD ($)</t>
  </si>
  <si>
    <t>Amortization expense</t>
  </si>
  <si>
    <t>9. Accounts Payable and Accrued Liabilities (Details) - USD ($)</t>
  </si>
  <si>
    <t>Earnout consideration payable in connection with Netspective acquisition</t>
  </si>
  <si>
    <t>Executive and employee compensation</t>
  </si>
  <si>
    <t>Interest on convertible debentures and promissory notes</t>
  </si>
  <si>
    <t>Other accrued expenses and liabilities</t>
  </si>
  <si>
    <t>Total accrued liabilities</t>
  </si>
  <si>
    <t>10. Related Party Payables (Details Narrative) - USD ($)</t>
  </si>
  <si>
    <t>Deferred salaries</t>
  </si>
  <si>
    <t>Common stock owned</t>
  </si>
  <si>
    <t>Wayne and Stella Dearing [Member]</t>
  </si>
  <si>
    <t>Due to related parties</t>
  </si>
  <si>
    <t>Thomas Rutherford [Member]</t>
  </si>
  <si>
    <t>Darren Marks [Member]</t>
  </si>
  <si>
    <t>Debt converted, amount converted</t>
  </si>
  <si>
    <t>Debt converted, shares issued</t>
  </si>
  <si>
    <t>Loans payable - related parties</t>
  </si>
  <si>
    <t>Melvin Leiner [Member]</t>
  </si>
  <si>
    <t>Zach Marks [Member]</t>
  </si>
  <si>
    <t>Wages and salaries</t>
  </si>
  <si>
    <t>Sarah Marks [Member]</t>
  </si>
  <si>
    <t>Luke Marks [Member]</t>
  </si>
  <si>
    <t>Jack Marks [Member]</t>
  </si>
  <si>
    <t>Caroline Marks [Member]</t>
  </si>
  <si>
    <t>Officers 2 And Zach [Member]</t>
  </si>
  <si>
    <t>11. Other Noncurrent Liabilities (Details Narrative) - USD ($)</t>
  </si>
  <si>
    <t>Accrued retirement benefit</t>
  </si>
  <si>
    <t>12. Debt (Details - Convertible debentures) - USD ($)</t>
  </si>
  <si>
    <t>Convertible debt, net</t>
  </si>
  <si>
    <t>Convertible Debentures [Member]</t>
  </si>
  <si>
    <t>Convertible debt, current</t>
  </si>
  <si>
    <t>Redeemable unsecured Telemate [Member] | Convertible Debentures [Member]</t>
  </si>
  <si>
    <t>Convertible debt, gross</t>
  </si>
  <si>
    <t>Secured Convertible notes [Member] | Convertible Debentures [Member]</t>
  </si>
  <si>
    <t>12. Debt (Details - Secured debt) - USD ($)</t>
  </si>
  <si>
    <t>Principal value of promissory notes</t>
  </si>
  <si>
    <t>Promissory notes, net</t>
  </si>
  <si>
    <t>Secured Debt [Member]</t>
  </si>
  <si>
    <t>Loan discounts</t>
  </si>
  <si>
    <t>12. Debt (Details - Debt maturities)</t>
  </si>
  <si>
    <t>Long-term debt maturity schedule</t>
  </si>
  <si>
    <t>12. Debt (Details Narrative) - USD ($)</t>
  </si>
  <si>
    <t>Jun. 30, 2018</t>
  </si>
  <si>
    <t>Proceeds from convertible debt</t>
  </si>
  <si>
    <t>Amortization of loan discount</t>
  </si>
  <si>
    <t>TeleMate [Member]</t>
  </si>
  <si>
    <t>Debt initial date</t>
  </si>
  <si>
    <t>Jan. 1,
		2017</t>
  </si>
  <si>
    <t>Debt face amount</t>
  </si>
  <si>
    <t>Debt maturity date</t>
  </si>
  <si>
    <t>Jan. 1,
		2020</t>
  </si>
  <si>
    <t>Proceeds from related party</t>
  </si>
  <si>
    <t>Secured Conv 2018 [Member]</t>
  </si>
  <si>
    <t>Interest expense debt</t>
  </si>
  <si>
    <t>Secured Conv 2018 [Member] | Accredited Investors [Member]</t>
  </si>
  <si>
    <t>Debt interest rate</t>
  </si>
  <si>
    <t>10.00%</t>
  </si>
  <si>
    <t>Debt conversion price per share</t>
  </si>
  <si>
    <t>$ .50</t>
  </si>
  <si>
    <t>Original issue discount</t>
  </si>
  <si>
    <t>Stock issued as inducement to lend, shares</t>
  </si>
  <si>
    <t>Stock issued as inducement to lend, value</t>
  </si>
  <si>
    <t>Secured Convertible Notes - 2017 [Member] | Notes issued in 2016 [Member]</t>
  </si>
  <si>
    <t>Secured Convertible Notes - 2017 [Member] | Accredited Investors [Member]</t>
  </si>
  <si>
    <t>Secured Convertible Notes - 2016 [Member] | Accredited Investors [Member]</t>
  </si>
  <si>
    <t>9.00%</t>
  </si>
  <si>
    <t>Beneficial conversion feature</t>
  </si>
  <si>
    <t>Secured Promissory Notes [Member] | TDA Sellers [Member]</t>
  </si>
  <si>
    <t>Jul. 1,
		2019</t>
  </si>
  <si>
    <t>13. Stockholders' Equity (Details - Warrant activity) - $ / shares</t>
  </si>
  <si>
    <t>Number of warrants</t>
  </si>
  <si>
    <t>Warrants outstanding, beginning balance</t>
  </si>
  <si>
    <t>Warrants issued</t>
  </si>
  <si>
    <t>Warrants exercised</t>
  </si>
  <si>
    <t>Warrants forfeited</t>
  </si>
  <si>
    <t>Warrants outstanding, ending balance</t>
  </si>
  <si>
    <t>Weighted Average Exercise Price</t>
  </si>
  <si>
    <t>Weighted Average Exercise Price, Warrants outstanding, beginning balance</t>
  </si>
  <si>
    <t>Weighted Average Exercise Price, Warrants issued</t>
  </si>
  <si>
    <t xml:space="preserve"> </t>
  </si>
  <si>
    <t>Weighted Average Exercise Price, Warrants exercised</t>
  </si>
  <si>
    <t>Weighted Average Exercise Price, Warrants forfeited</t>
  </si>
  <si>
    <t>Weighted Average Exercise Price, Warrants outstanding, ending balance</t>
  </si>
  <si>
    <t>custom:AverageRemainingContractualTermAbstract</t>
  </si>
  <si>
    <t>Average Remaining Contractual Term, Warrants outstanding</t>
  </si>
  <si>
    <t>1 year 10 months 17 days</t>
  </si>
  <si>
    <t>2 years 4 months 17 days</t>
  </si>
  <si>
    <t>Average Remaining Contractual Term, Warrants issued</t>
  </si>
  <si>
    <t>2 years 2 months 30 days</t>
  </si>
  <si>
    <t>9 months</t>
  </si>
  <si>
    <t>13. Stockholders' Equity (Details - Option Activity) - Options [Member]</t>
  </si>
  <si>
    <t>Sep. 30, 2018$ / sharesshares</t>
  </si>
  <si>
    <t>Option 1 [Member]</t>
  </si>
  <si>
    <t>Options issued</t>
  </si>
  <si>
    <t>Options forfeited</t>
  </si>
  <si>
    <t>Options outstanding</t>
  </si>
  <si>
    <t>Vested options</t>
  </si>
  <si>
    <t>Strike price | $ / shares</t>
  </si>
  <si>
    <t>Weighted average remaining life</t>
  </si>
  <si>
    <t>4 years 6 months 7 days</t>
  </si>
  <si>
    <t>Option 2 [Member]</t>
  </si>
  <si>
    <t>8 months 12 days</t>
  </si>
  <si>
    <t>Option 3 [Member]</t>
  </si>
  <si>
    <t>Option 4 [Member]</t>
  </si>
  <si>
    <t>Option 5 [Member]</t>
  </si>
  <si>
    <t>2 years 4 months 13 days</t>
  </si>
  <si>
    <t>Option 6 [Member]</t>
  </si>
  <si>
    <t>2 years 1 month 20 days</t>
  </si>
  <si>
    <t>13. Stockholders' Equity (Details Narrative) - USD ($)</t>
  </si>
  <si>
    <t>Proceeds from issuance of common stock</t>
  </si>
  <si>
    <t>Proceeds from warrant exercises</t>
  </si>
  <si>
    <t>Options [Member]</t>
  </si>
  <si>
    <t>Fyoosian Marketing Technology [Member]</t>
  </si>
  <si>
    <t>Issuance of common stock in connection with the acquisition of certain intangible assets, shares</t>
  </si>
  <si>
    <t>Issuance of common stock in connection with the acquisition of certain intangible assets, value</t>
  </si>
  <si>
    <t>Certain intangible assets [Member]</t>
  </si>
  <si>
    <t>Issuance of common stock in connection with the acquisition of a business, shares</t>
  </si>
  <si>
    <t>Issuance of common stock in connection with the acquisition of a business, value</t>
  </si>
  <si>
    <t>Employees, Officers and Directors [Member]</t>
  </si>
  <si>
    <t>Stock issued for compensation, shares</t>
  </si>
  <si>
    <t>Stock issued for compensation, value</t>
  </si>
  <si>
    <t>Consultants and Other Professionals [Member]</t>
  </si>
  <si>
    <t>Various Investors [Member]</t>
  </si>
  <si>
    <t>TDA Sellers [Member] | Secured Promissory Notes [Member]</t>
  </si>
  <si>
    <t>An Employee [Member]</t>
  </si>
  <si>
    <t>Options granted</t>
  </si>
  <si>
    <t>Strike price of options granted</t>
  </si>
  <si>
    <t>Vesting period</t>
  </si>
  <si>
    <t>Volatility</t>
  </si>
  <si>
    <t>520.58%</t>
  </si>
  <si>
    <t>Risk-free interest rate</t>
  </si>
  <si>
    <t>2.86%</t>
  </si>
  <si>
    <t>Dividend payments</t>
  </si>
  <si>
    <t>Stock expense to be amortized</t>
  </si>
  <si>
    <t>Stock expense amortization period</t>
  </si>
  <si>
    <t>60 months</t>
  </si>
  <si>
    <t>Warrant Exercises [Member]</t>
  </si>
  <si>
    <t>Stock issued for warrant exercises, shares</t>
  </si>
  <si>
    <t>Payment for payables [Member]</t>
  </si>
  <si>
    <t>Issuance of common stock in lieu of cash for loans payable and other accrued obligations, shares</t>
  </si>
  <si>
    <t>Issuance of common stock in lieu of cash for loans payable and other accrued obligations, value</t>
  </si>
  <si>
    <t>Amendment to Promissory Note [Member] | TDA Sellers [Member] | Secured Promissory Notes [Member]</t>
  </si>
  <si>
    <t>Private Placement [Member]</t>
  </si>
  <si>
    <t>Stock issued new, shares</t>
  </si>
  <si>
    <t>14. Commitments and Contingencies (Details Narrative)</t>
  </si>
  <si>
    <t>Manila, Philippines [Member]</t>
  </si>
  <si>
    <t>Operating lease payment frequency</t>
  </si>
  <si>
    <t>monthly</t>
  </si>
  <si>
    <t>Operating lease payment</t>
  </si>
  <si>
    <t>Boca Raton, Florida [Member]</t>
  </si>
  <si>
    <t>NetSpective Division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6257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1</v>
      </c>
    </row>
    <row r="14" spans="1:3">
      <c r="A14" s="4" t="s">
        <v>23</v>
      </c>
      <c r="B14" s="4" t="s">
        <v>13</v>
      </c>
    </row>
    <row r="15" spans="1:3">
      <c r="A15" s="4" t="s">
        <v>24</v>
      </c>
      <c r="C15" s="5" t="n">
        <v>132202360</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6</v>
      </c>
      <c r="B1" s="2" t="s">
        <v>1</v>
      </c>
    </row>
    <row r="2" spans="1:2">
      <c r="B2" s="2" t="s">
        <v>2</v>
      </c>
    </row>
    <row r="3" spans="1:2">
      <c r="A3" s="3" t="s">
        <v>151</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5</v>
      </c>
      <c r="B1" s="2" t="s">
        <v>1</v>
      </c>
    </row>
    <row r="2" spans="1:2">
      <c r="B2" s="2" t="s">
        <v>2</v>
      </c>
    </row>
    <row r="3" spans="1:2">
      <c r="A3" s="3" t="s">
        <v>186</v>
      </c>
    </row>
    <row r="4" spans="1:2">
      <c r="A4" s="4" t="s">
        <v>5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402582</v>
      </c>
      <c r="C3" s="7" t="n">
        <v>436869</v>
      </c>
    </row>
    <row r="4" spans="1:3">
      <c r="A4" s="4" t="s">
        <v>32</v>
      </c>
      <c r="B4" s="5" t="n">
        <v>510241</v>
      </c>
      <c r="C4" s="5" t="n">
        <v>445388</v>
      </c>
    </row>
    <row r="5" spans="1:3">
      <c r="A5" s="4" t="s">
        <v>33</v>
      </c>
      <c r="B5" s="5" t="n">
        <v>547510</v>
      </c>
      <c r="C5" s="5" t="n">
        <v>426998</v>
      </c>
    </row>
    <row r="6" spans="1:3">
      <c r="A6" s="4" t="s">
        <v>34</v>
      </c>
      <c r="B6" s="5" t="n">
        <v>605568</v>
      </c>
      <c r="C6" s="5" t="n">
        <v>1035379</v>
      </c>
    </row>
    <row r="7" spans="1:3">
      <c r="A7" s="4" t="s">
        <v>35</v>
      </c>
      <c r="B7" s="5" t="n">
        <v>2065901</v>
      </c>
      <c r="C7" s="5" t="n">
        <v>2344634</v>
      </c>
    </row>
    <row r="8" spans="1:3">
      <c r="A8" s="4" t="s">
        <v>36</v>
      </c>
      <c r="B8" s="5" t="n">
        <v>1270694</v>
      </c>
      <c r="C8" s="5" t="n">
        <v>849893</v>
      </c>
    </row>
    <row r="9" spans="1:3">
      <c r="A9" s="4" t="s">
        <v>37</v>
      </c>
      <c r="B9" s="5" t="n">
        <v>8853261</v>
      </c>
      <c r="C9" s="5" t="n">
        <v>8800761</v>
      </c>
    </row>
    <row r="10" spans="1:3">
      <c r="A10" s="4" t="s">
        <v>38</v>
      </c>
      <c r="B10" s="5" t="n">
        <v>6436900</v>
      </c>
      <c r="C10" s="5" t="n">
        <v>6768857</v>
      </c>
    </row>
    <row r="11" spans="1:3">
      <c r="A11" s="4" t="s">
        <v>39</v>
      </c>
      <c r="B11" s="5" t="n">
        <v>207464</v>
      </c>
      <c r="C11" s="5" t="n">
        <v>201290</v>
      </c>
    </row>
    <row r="12" spans="1:3">
      <c r="A12" s="4" t="s">
        <v>40</v>
      </c>
      <c r="B12" s="5" t="n">
        <v>72433</v>
      </c>
      <c r="C12" s="5" t="n">
        <v>81345</v>
      </c>
    </row>
    <row r="13" spans="1:3">
      <c r="A13" s="4" t="s">
        <v>41</v>
      </c>
      <c r="B13" s="5" t="n">
        <v>18906653</v>
      </c>
      <c r="C13" s="5" t="n">
        <v>19046780</v>
      </c>
    </row>
    <row r="14" spans="1:3">
      <c r="A14" s="3" t="s">
        <v>42</v>
      </c>
    </row>
    <row r="15" spans="1:3">
      <c r="A15" s="4" t="s">
        <v>43</v>
      </c>
      <c r="B15" s="5" t="n">
        <v>776706</v>
      </c>
      <c r="C15" s="5" t="n">
        <v>882504</v>
      </c>
    </row>
    <row r="16" spans="1:3">
      <c r="A16" s="4" t="s">
        <v>44</v>
      </c>
      <c r="B16" s="5" t="n">
        <v>1889218</v>
      </c>
      <c r="C16" s="5" t="n">
        <v>1592726</v>
      </c>
    </row>
    <row r="17" spans="1:3">
      <c r="A17" s="4" t="s">
        <v>45</v>
      </c>
      <c r="B17" s="5" t="n">
        <v>1474799</v>
      </c>
      <c r="C17" s="5" t="n">
        <v>1184624</v>
      </c>
    </row>
    <row r="18" spans="1:3">
      <c r="A18" s="4" t="s">
        <v>46</v>
      </c>
      <c r="B18" s="5" t="n">
        <v>3800000</v>
      </c>
      <c r="C18" s="5" t="n">
        <v>0</v>
      </c>
    </row>
    <row r="19" spans="1:3">
      <c r="A19" s="4" t="s">
        <v>47</v>
      </c>
      <c r="B19" s="5" t="n">
        <v>20215</v>
      </c>
      <c r="C19" s="5" t="n">
        <v>46963</v>
      </c>
    </row>
    <row r="20" spans="1:3">
      <c r="A20" s="4" t="s">
        <v>48</v>
      </c>
      <c r="B20" s="5" t="n">
        <v>1834029</v>
      </c>
      <c r="C20" s="5" t="n">
        <v>2076640</v>
      </c>
    </row>
    <row r="21" spans="1:3">
      <c r="A21" s="4" t="s">
        <v>49</v>
      </c>
      <c r="B21" s="5" t="n">
        <v>9794967</v>
      </c>
      <c r="C21" s="5" t="n">
        <v>5783457</v>
      </c>
    </row>
    <row r="22" spans="1:3">
      <c r="A22" s="4" t="s">
        <v>50</v>
      </c>
      <c r="B22" s="5" t="n">
        <v>2773961</v>
      </c>
      <c r="C22" s="5" t="n">
        <v>1538273</v>
      </c>
    </row>
    <row r="23" spans="1:3">
      <c r="A23" s="4" t="s">
        <v>51</v>
      </c>
      <c r="B23" s="5" t="n">
        <v>0</v>
      </c>
      <c r="C23" s="5" t="n">
        <v>3953661</v>
      </c>
    </row>
    <row r="24" spans="1:3">
      <c r="A24" s="4" t="s">
        <v>52</v>
      </c>
      <c r="B24" s="5" t="n">
        <v>429000</v>
      </c>
      <c r="C24" s="5" t="n">
        <v>429000</v>
      </c>
    </row>
    <row r="25" spans="1:3">
      <c r="A25" s="4" t="s">
        <v>53</v>
      </c>
      <c r="B25" s="5" t="n">
        <v>221210</v>
      </c>
      <c r="C25" s="5" t="n">
        <v>237495</v>
      </c>
    </row>
    <row r="26" spans="1:3">
      <c r="A26" s="4" t="s">
        <v>54</v>
      </c>
      <c r="B26" s="5" t="n">
        <v>13219138</v>
      </c>
      <c r="C26" s="5" t="n">
        <v>11941886</v>
      </c>
    </row>
    <row r="27" spans="1:3">
      <c r="A27" s="4" t="s">
        <v>55</v>
      </c>
      <c r="B27" s="5" t="n">
        <v>0</v>
      </c>
      <c r="C27" s="5" t="n">
        <v>0</v>
      </c>
    </row>
    <row r="28" spans="1:3">
      <c r="A28" s="3" t="s">
        <v>56</v>
      </c>
    </row>
    <row r="29" spans="1:3">
      <c r="A29" s="4" t="s">
        <v>57</v>
      </c>
      <c r="B29" s="5" t="n">
        <v>0</v>
      </c>
      <c r="C29" s="5" t="n">
        <v>0</v>
      </c>
    </row>
    <row r="30" spans="1:3">
      <c r="A30" s="4" t="s">
        <v>58</v>
      </c>
      <c r="B30" s="5" t="n">
        <v>129657</v>
      </c>
      <c r="C30" s="5" t="n">
        <v>124274</v>
      </c>
    </row>
    <row r="31" spans="1:3">
      <c r="A31" s="4" t="s">
        <v>59</v>
      </c>
      <c r="B31" s="5" t="n">
        <v>50201965</v>
      </c>
      <c r="C31" s="5" t="n">
        <v>47901532</v>
      </c>
    </row>
    <row r="32" spans="1:3">
      <c r="A32" s="4" t="s">
        <v>60</v>
      </c>
      <c r="B32" s="5" t="n">
        <v>-44425597</v>
      </c>
      <c r="C32" s="5" t="n">
        <v>-40843568</v>
      </c>
    </row>
    <row r="33" spans="1:3">
      <c r="A33" s="4" t="s">
        <v>61</v>
      </c>
      <c r="B33" s="5" t="n">
        <v>-218510</v>
      </c>
      <c r="C33" s="5" t="n">
        <v>-77344</v>
      </c>
    </row>
    <row r="34" spans="1:3">
      <c r="A34" s="4" t="s">
        <v>62</v>
      </c>
      <c r="B34" s="5" t="n">
        <v>5687515</v>
      </c>
      <c r="C34" s="5" t="n">
        <v>7104894</v>
      </c>
    </row>
    <row r="35" spans="1:3">
      <c r="A35" s="4" t="s">
        <v>63</v>
      </c>
      <c r="B35" s="7" t="n">
        <v>18906653</v>
      </c>
      <c r="C35" s="7" t="n">
        <v>190467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0"/>
    <col customWidth="1" max="2" min="2" width="80"/>
  </cols>
  <sheetData>
    <row r="1" spans="1:2">
      <c r="A1" s="1" t="s">
        <v>196</v>
      </c>
      <c r="B1" s="2" t="s">
        <v>1</v>
      </c>
    </row>
    <row r="2" spans="1:2">
      <c r="B2" s="2" t="s">
        <v>2</v>
      </c>
    </row>
    <row r="3" spans="1:2">
      <c r="A3" s="3" t="s">
        <v>143</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row r="10" spans="1:2">
      <c r="A10" s="4" t="s">
        <v>209</v>
      </c>
      <c r="B10" s="4" t="s">
        <v>210</v>
      </c>
    </row>
    <row r="11" spans="1:2">
      <c r="A11" s="4" t="s">
        <v>211</v>
      </c>
      <c r="B11" s="4" t="s">
        <v>212</v>
      </c>
    </row>
    <row r="12" spans="1:2">
      <c r="A12" s="4" t="s">
        <v>213</v>
      </c>
      <c r="B12" s="4" t="s">
        <v>214</v>
      </c>
    </row>
    <row r="13" spans="1:2">
      <c r="A13" s="4" t="s">
        <v>31</v>
      </c>
      <c r="B13" s="4" t="s">
        <v>215</v>
      </c>
    </row>
    <row r="14" spans="1:2">
      <c r="A14" s="4" t="s">
        <v>32</v>
      </c>
      <c r="B14" s="4" t="s">
        <v>216</v>
      </c>
    </row>
    <row r="15" spans="1:2">
      <c r="A15" s="4" t="s">
        <v>33</v>
      </c>
      <c r="B15" s="4" t="s">
        <v>217</v>
      </c>
    </row>
    <row r="16" spans="1:2">
      <c r="A16" s="4" t="s">
        <v>218</v>
      </c>
      <c r="B16" s="4" t="s">
        <v>219</v>
      </c>
    </row>
    <row r="17" spans="1:2">
      <c r="A17" s="4" t="s">
        <v>164</v>
      </c>
      <c r="B17" s="4" t="s">
        <v>220</v>
      </c>
    </row>
    <row r="18" spans="1:2">
      <c r="A18" s="4" t="s">
        <v>221</v>
      </c>
      <c r="B18" s="4" t="s">
        <v>222</v>
      </c>
    </row>
    <row r="19" spans="1:2">
      <c r="A19" s="4" t="s">
        <v>223</v>
      </c>
      <c r="B19" s="4" t="s">
        <v>224</v>
      </c>
    </row>
    <row r="20" spans="1:2">
      <c r="A20" s="4" t="s">
        <v>225</v>
      </c>
      <c r="B20" s="4" t="s">
        <v>226</v>
      </c>
    </row>
    <row r="21" spans="1:2">
      <c r="A21" s="4" t="s">
        <v>227</v>
      </c>
      <c r="B21" s="4" t="s">
        <v>228</v>
      </c>
    </row>
    <row r="22" spans="1:2">
      <c r="A22" s="4" t="s">
        <v>229</v>
      </c>
      <c r="B22" s="4" t="s">
        <v>230</v>
      </c>
    </row>
    <row r="23" spans="1:2">
      <c r="A23" s="4" t="s">
        <v>231</v>
      </c>
      <c r="B23" s="4" t="s">
        <v>232</v>
      </c>
    </row>
    <row r="24" spans="1:2">
      <c r="A24" s="4" t="s">
        <v>233</v>
      </c>
      <c r="B2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35</v>
      </c>
      <c r="B1" s="2" t="s">
        <v>1</v>
      </c>
    </row>
    <row r="2" spans="1:2">
      <c r="B2" s="2" t="s">
        <v>2</v>
      </c>
    </row>
    <row r="3" spans="1:2">
      <c r="A3" s="3" t="s">
        <v>143</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2</v>
      </c>
      <c r="B1" s="2" t="s">
        <v>1</v>
      </c>
    </row>
    <row r="2" spans="1:2">
      <c r="B2" s="2" t="s">
        <v>2</v>
      </c>
    </row>
    <row r="3" spans="1:2">
      <c r="A3" s="3" t="s">
        <v>147</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5</v>
      </c>
      <c r="B1" s="2" t="s">
        <v>1</v>
      </c>
    </row>
    <row r="2" spans="1:2">
      <c r="B2" s="2" t="s">
        <v>2</v>
      </c>
    </row>
    <row r="3" spans="1:2">
      <c r="A3" s="3" t="s">
        <v>151</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8</v>
      </c>
      <c r="B1" s="2" t="s">
        <v>1</v>
      </c>
    </row>
    <row r="2" spans="1:2">
      <c r="B2" s="2" t="s">
        <v>2</v>
      </c>
    </row>
    <row r="3" spans="1:2">
      <c r="A3" s="3" t="s">
        <v>155</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80"/>
  </cols>
  <sheetData>
    <row r="1" spans="1:2">
      <c r="A1" s="1" t="s">
        <v>251</v>
      </c>
      <c r="B1" s="2" t="s">
        <v>1</v>
      </c>
    </row>
    <row r="2" spans="1:2">
      <c r="B2" s="2" t="s">
        <v>2</v>
      </c>
    </row>
    <row r="3" spans="1:2">
      <c r="A3" s="4" t="s">
        <v>252</v>
      </c>
    </row>
    <row r="4" spans="1:2">
      <c r="A4" s="4" t="s">
        <v>253</v>
      </c>
      <c r="B4" s="4" t="s">
        <v>254</v>
      </c>
    </row>
    <row r="5" spans="1:2">
      <c r="A5" s="4" t="s">
        <v>255</v>
      </c>
    </row>
    <row r="6" spans="1:2">
      <c r="A6" s="4" t="s">
        <v>253</v>
      </c>
      <c r="B6"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2</v>
      </c>
    </row>
    <row r="3" spans="1:2">
      <c r="A3" s="3" t="s">
        <v>163</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4</v>
      </c>
      <c r="B1" s="2" t="s">
        <v>1</v>
      </c>
    </row>
    <row r="2" spans="1:2">
      <c r="B2" s="2" t="s">
        <v>2</v>
      </c>
    </row>
    <row r="3" spans="1:2">
      <c r="A3" s="3" t="s">
        <v>170</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67</v>
      </c>
      <c r="B1" s="2" t="s">
        <v>1</v>
      </c>
    </row>
    <row r="2" spans="1:2">
      <c r="B2" s="2" t="s">
        <v>2</v>
      </c>
    </row>
    <row r="3" spans="1:2">
      <c r="A3" s="3" t="s">
        <v>182</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29</v>
      </c>
    </row>
    <row r="2" spans="1:3">
      <c r="A2" s="3" t="s">
        <v>65</v>
      </c>
    </row>
    <row r="3" spans="1:3">
      <c r="A3" s="4" t="s">
        <v>66</v>
      </c>
      <c r="B3" s="4" t="s">
        <v>67</v>
      </c>
      <c r="C3" s="4" t="s">
        <v>67</v>
      </c>
    </row>
    <row r="4" spans="1:3">
      <c r="A4" s="4" t="s">
        <v>68</v>
      </c>
      <c r="B4" s="5" t="n">
        <v>200000000</v>
      </c>
      <c r="C4" s="5" t="n">
        <v>200000000</v>
      </c>
    </row>
    <row r="5" spans="1:3">
      <c r="A5" s="4" t="s">
        <v>69</v>
      </c>
      <c r="B5" s="5" t="n">
        <v>129656317</v>
      </c>
      <c r="C5" s="5" t="n">
        <v>124273548</v>
      </c>
    </row>
    <row r="6" spans="1:3">
      <c r="A6" s="4" t="s">
        <v>70</v>
      </c>
      <c r="B6" s="5" t="n">
        <v>129656317</v>
      </c>
      <c r="C6" s="5" t="n">
        <v>124273548</v>
      </c>
    </row>
    <row r="7" spans="1:3">
      <c r="A7" s="4" t="s">
        <v>71</v>
      </c>
      <c r="B7" s="4" t="s">
        <v>67</v>
      </c>
      <c r="C7" s="4" t="s">
        <v>67</v>
      </c>
    </row>
    <row r="8" spans="1:3">
      <c r="A8" s="4" t="s">
        <v>72</v>
      </c>
      <c r="B8" s="5" t="n">
        <v>10000000</v>
      </c>
      <c r="C8" s="5" t="n">
        <v>10000000</v>
      </c>
    </row>
    <row r="9" spans="1:3">
      <c r="A9" s="4" t="s">
        <v>73</v>
      </c>
      <c r="B9" s="5" t="n">
        <v>0</v>
      </c>
      <c r="C9" s="5" t="n">
        <v>0</v>
      </c>
    </row>
    <row r="10" spans="1:3">
      <c r="A10" s="4" t="s">
        <v>74</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74</v>
      </c>
      <c r="B1" s="2" t="s">
        <v>1</v>
      </c>
    </row>
    <row r="2" spans="1:2">
      <c r="B2" s="2" t="s">
        <v>2</v>
      </c>
    </row>
    <row r="3" spans="1:2">
      <c r="A3" s="3" t="s">
        <v>186</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279</v>
      </c>
      <c r="B1" s="2" t="s">
        <v>2</v>
      </c>
      <c r="C1" s="2" t="s">
        <v>29</v>
      </c>
      <c r="D1" s="2" t="s">
        <v>280</v>
      </c>
    </row>
    <row r="2" spans="1:4">
      <c r="A2" s="4" t="s">
        <v>281</v>
      </c>
      <c r="B2" s="7" t="n">
        <v>429000</v>
      </c>
      <c r="C2" s="7" t="n">
        <v>429000</v>
      </c>
      <c r="D2" s="7" t="n">
        <v>1931707</v>
      </c>
    </row>
    <row r="3" spans="1:4">
      <c r="A3" s="4" t="s">
        <v>282</v>
      </c>
    </row>
    <row r="4" spans="1:4">
      <c r="A4" s="4" t="s">
        <v>281</v>
      </c>
      <c r="B4" s="5" t="n">
        <v>0</v>
      </c>
    </row>
    <row r="5" spans="1:4">
      <c r="A5" s="4" t="s">
        <v>283</v>
      </c>
    </row>
    <row r="6" spans="1:4">
      <c r="A6" s="4" t="s">
        <v>281</v>
      </c>
      <c r="B6" s="5" t="n">
        <v>0</v>
      </c>
    </row>
    <row r="7" spans="1:4">
      <c r="A7" s="4" t="s">
        <v>284</v>
      </c>
    </row>
    <row r="8" spans="1:4">
      <c r="A8" s="4" t="s">
        <v>281</v>
      </c>
      <c r="B8" s="7" t="n">
        <v>429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5</v>
      </c>
      <c r="B1" s="2" t="s">
        <v>1</v>
      </c>
      <c r="C1" s="2" t="s">
        <v>286</v>
      </c>
    </row>
    <row r="2" spans="1:3">
      <c r="B2" s="2" t="s">
        <v>2</v>
      </c>
      <c r="C2" s="2" t="s">
        <v>29</v>
      </c>
    </row>
    <row r="3" spans="1:3">
      <c r="A3" s="3" t="s">
        <v>143</v>
      </c>
    </row>
    <row r="4" spans="1:3">
      <c r="A4" s="4" t="s">
        <v>287</v>
      </c>
      <c r="B4" s="7" t="n">
        <v>429000</v>
      </c>
      <c r="C4" s="7" t="n">
        <v>1931707</v>
      </c>
    </row>
    <row r="5" spans="1:3">
      <c r="A5" s="4" t="s">
        <v>288</v>
      </c>
      <c r="B5" s="5" t="n">
        <v>0</v>
      </c>
      <c r="C5" s="5" t="n">
        <v>362500</v>
      </c>
    </row>
    <row r="6" spans="1:3">
      <c r="A6" s="4" t="s">
        <v>289</v>
      </c>
      <c r="B6" s="5" t="n">
        <v>0</v>
      </c>
      <c r="C6" s="5" t="n">
        <v>-1865207</v>
      </c>
    </row>
    <row r="7" spans="1:3">
      <c r="A7" s="4" t="s">
        <v>290</v>
      </c>
      <c r="B7" s="7" t="n">
        <v>429000</v>
      </c>
      <c r="C7" s="7" t="n">
        <v>429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50"/>
  </cols>
  <sheetData>
    <row r="1" spans="1:2">
      <c r="A1" s="1" t="s">
        <v>291</v>
      </c>
      <c r="B1" s="2" t="s">
        <v>1</v>
      </c>
    </row>
    <row r="2" spans="1:2">
      <c r="B2" s="2" t="s">
        <v>2</v>
      </c>
    </row>
    <row r="3" spans="1:2">
      <c r="A3" s="4" t="s">
        <v>292</v>
      </c>
    </row>
    <row r="4" spans="1:2">
      <c r="A4" s="4" t="s">
        <v>240</v>
      </c>
      <c r="B4" s="4" t="s">
        <v>293</v>
      </c>
    </row>
    <row r="5" spans="1:2">
      <c r="A5" s="4" t="s">
        <v>294</v>
      </c>
    </row>
    <row r="6" spans="1:2">
      <c r="A6" s="4" t="s">
        <v>240</v>
      </c>
      <c r="B6" s="4" t="s">
        <v>295</v>
      </c>
    </row>
    <row r="7" spans="1:2">
      <c r="A7" s="4" t="s">
        <v>296</v>
      </c>
    </row>
    <row r="8" spans="1:2">
      <c r="A8" s="4" t="s">
        <v>240</v>
      </c>
      <c r="B8" s="4" t="s">
        <v>297</v>
      </c>
    </row>
    <row r="9" spans="1:2">
      <c r="A9" s="4" t="s">
        <v>298</v>
      </c>
    </row>
    <row r="10" spans="1:2">
      <c r="A10" s="4" t="s">
        <v>240</v>
      </c>
      <c r="B10" s="4" t="s">
        <v>299</v>
      </c>
    </row>
    <row r="11" spans="1:2">
      <c r="A11" s="4" t="s">
        <v>300</v>
      </c>
    </row>
    <row r="12" spans="1:2">
      <c r="A12" s="4" t="s">
        <v>240</v>
      </c>
      <c r="B12"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21"/>
  </cols>
  <sheetData>
    <row r="1" spans="1:2">
      <c r="A1" s="1" t="s">
        <v>302</v>
      </c>
      <c r="B1" s="2" t="s">
        <v>1</v>
      </c>
    </row>
    <row r="2" spans="1:2">
      <c r="B2" s="2" t="s">
        <v>303</v>
      </c>
    </row>
    <row r="3" spans="1:2">
      <c r="A3" s="3" t="s">
        <v>143</v>
      </c>
    </row>
    <row r="4" spans="1:2">
      <c r="A4" s="4" t="s">
        <v>304</v>
      </c>
      <c r="B4" s="7" t="n">
        <v>0</v>
      </c>
    </row>
    <row r="5" spans="1:2">
      <c r="A5" s="4" t="s">
        <v>305</v>
      </c>
      <c r="B5" s="4" t="s">
        <v>306</v>
      </c>
    </row>
    <row r="6" spans="1:2">
      <c r="A6" s="4" t="s">
        <v>307</v>
      </c>
      <c r="B6" s="7"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08</v>
      </c>
      <c r="B1" s="2" t="s">
        <v>2</v>
      </c>
      <c r="C1" s="2" t="s">
        <v>29</v>
      </c>
    </row>
    <row r="2" spans="1:3">
      <c r="A2" s="3" t="s">
        <v>147</v>
      </c>
    </row>
    <row r="3" spans="1:3">
      <c r="A3" s="4" t="s">
        <v>32</v>
      </c>
      <c r="B3" s="7" t="n">
        <v>510241</v>
      </c>
      <c r="C3" s="7" t="n">
        <v>44538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5"/>
    <col customWidth="1" max="3" min="3" width="16"/>
  </cols>
  <sheetData>
    <row r="1" spans="1:3">
      <c r="A1" s="1" t="s">
        <v>309</v>
      </c>
      <c r="B1" s="2" t="s">
        <v>1</v>
      </c>
      <c r="C1" s="2" t="s">
        <v>286</v>
      </c>
    </row>
    <row r="2" spans="1:3">
      <c r="B2" s="2" t="s">
        <v>2</v>
      </c>
      <c r="C2" s="2" t="s">
        <v>29</v>
      </c>
    </row>
    <row r="3" spans="1:3">
      <c r="A3" s="4" t="s">
        <v>310</v>
      </c>
      <c r="B3" s="7" t="n">
        <v>0</v>
      </c>
      <c r="C3" s="7" t="n">
        <v>0</v>
      </c>
    </row>
    <row r="4" spans="1:3">
      <c r="A4" s="4" t="s">
        <v>311</v>
      </c>
    </row>
    <row r="5" spans="1:3">
      <c r="A5" s="4" t="s">
        <v>312</v>
      </c>
      <c r="B5" s="4" t="s">
        <v>313</v>
      </c>
      <c r="C5" s="4" t="s">
        <v>314</v>
      </c>
    </row>
    <row r="6" spans="1:3">
      <c r="A6" s="4" t="s">
        <v>315</v>
      </c>
    </row>
    <row r="7" spans="1:3">
      <c r="A7" s="4" t="s">
        <v>312</v>
      </c>
      <c r="B7" s="4" t="s">
        <v>316</v>
      </c>
      <c r="C7"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18</v>
      </c>
      <c r="B1" s="2" t="s">
        <v>2</v>
      </c>
      <c r="C1" s="2" t="s">
        <v>29</v>
      </c>
    </row>
    <row r="2" spans="1:3">
      <c r="A2" s="4" t="s">
        <v>34</v>
      </c>
      <c r="B2" s="7" t="n">
        <v>605568</v>
      </c>
      <c r="C2" s="7" t="n">
        <v>1035379</v>
      </c>
    </row>
    <row r="3" spans="1:3">
      <c r="A3" s="4" t="s">
        <v>319</v>
      </c>
    </row>
    <row r="4" spans="1:3">
      <c r="A4" s="4" t="s">
        <v>34</v>
      </c>
      <c r="B4" s="5" t="n">
        <v>119707</v>
      </c>
      <c r="C4" s="5" t="n">
        <v>191531</v>
      </c>
    </row>
    <row r="5" spans="1:3">
      <c r="A5" s="4" t="s">
        <v>320</v>
      </c>
    </row>
    <row r="6" spans="1:3">
      <c r="A6" s="4" t="s">
        <v>34</v>
      </c>
      <c r="B6" s="5" t="n">
        <v>40452</v>
      </c>
      <c r="C6" s="5" t="n">
        <v>43219</v>
      </c>
    </row>
    <row r="7" spans="1:3">
      <c r="A7" s="4" t="s">
        <v>321</v>
      </c>
    </row>
    <row r="8" spans="1:3">
      <c r="A8" s="4" t="s">
        <v>34</v>
      </c>
      <c r="B8" s="5" t="n">
        <v>336969</v>
      </c>
      <c r="C8" s="5" t="n">
        <v>578732</v>
      </c>
    </row>
    <row r="9" spans="1:3">
      <c r="A9" s="4" t="s">
        <v>322</v>
      </c>
    </row>
    <row r="10" spans="1:3">
      <c r="A10" s="4" t="s">
        <v>34</v>
      </c>
      <c r="B10" s="7" t="n">
        <v>108440</v>
      </c>
      <c r="C10" s="7" t="n">
        <v>22189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23</v>
      </c>
      <c r="B1" s="2" t="s">
        <v>2</v>
      </c>
      <c r="C1" s="2" t="s">
        <v>29</v>
      </c>
    </row>
    <row r="2" spans="1:3">
      <c r="A2" s="4" t="s">
        <v>324</v>
      </c>
      <c r="B2" s="7" t="n">
        <v>3765896</v>
      </c>
      <c r="C2" s="7" t="n">
        <v>3227297</v>
      </c>
    </row>
    <row r="3" spans="1:3">
      <c r="A3" s="4" t="s">
        <v>325</v>
      </c>
      <c r="B3" s="5" t="n">
        <v>-2495202</v>
      </c>
      <c r="C3" s="5" t="n">
        <v>-2377404</v>
      </c>
    </row>
    <row r="4" spans="1:3">
      <c r="A4" s="4" t="s">
        <v>36</v>
      </c>
      <c r="B4" s="5" t="n">
        <v>1270694</v>
      </c>
      <c r="C4" s="5" t="n">
        <v>849893</v>
      </c>
    </row>
    <row r="5" spans="1:3">
      <c r="A5" s="4" t="s">
        <v>292</v>
      </c>
    </row>
    <row r="6" spans="1:3">
      <c r="A6" s="4" t="s">
        <v>324</v>
      </c>
      <c r="B6" s="5" t="n">
        <v>1881486</v>
      </c>
      <c r="C6" s="5" t="n">
        <v>1792499</v>
      </c>
    </row>
    <row r="7" spans="1:3">
      <c r="A7" s="4" t="s">
        <v>325</v>
      </c>
      <c r="B7" s="5" t="n">
        <v>-1417013</v>
      </c>
      <c r="C7" s="5" t="n">
        <v>-1319388</v>
      </c>
    </row>
    <row r="8" spans="1:3">
      <c r="A8" s="4" t="s">
        <v>36</v>
      </c>
      <c r="B8" s="5" t="n">
        <v>464473</v>
      </c>
      <c r="C8" s="5" t="n">
        <v>473111</v>
      </c>
    </row>
    <row r="9" spans="1:3">
      <c r="A9" s="4" t="s">
        <v>294</v>
      </c>
    </row>
    <row r="10" spans="1:3">
      <c r="A10" s="4" t="s">
        <v>324</v>
      </c>
      <c r="B10" s="5" t="n">
        <v>152699</v>
      </c>
      <c r="C10" s="5" t="n">
        <v>95356</v>
      </c>
    </row>
    <row r="11" spans="1:3">
      <c r="A11" s="4" t="s">
        <v>325</v>
      </c>
      <c r="B11" s="5" t="n">
        <v>-92190</v>
      </c>
      <c r="C11" s="5" t="n">
        <v>-88342</v>
      </c>
    </row>
    <row r="12" spans="1:3">
      <c r="A12" s="4" t="s">
        <v>36</v>
      </c>
      <c r="B12" s="5" t="n">
        <v>60509</v>
      </c>
      <c r="C12" s="5" t="n">
        <v>7014</v>
      </c>
    </row>
    <row r="13" spans="1:3">
      <c r="A13" s="4" t="s">
        <v>296</v>
      </c>
    </row>
    <row r="14" spans="1:3">
      <c r="A14" s="4" t="s">
        <v>324</v>
      </c>
      <c r="B14" s="5" t="n">
        <v>152373</v>
      </c>
      <c r="C14" s="5" t="n">
        <v>159431</v>
      </c>
    </row>
    <row r="15" spans="1:3">
      <c r="A15" s="4" t="s">
        <v>325</v>
      </c>
      <c r="B15" s="5" t="n">
        <v>-120439</v>
      </c>
      <c r="C15" s="5" t="n">
        <v>-110098</v>
      </c>
    </row>
    <row r="16" spans="1:3">
      <c r="A16" s="4" t="s">
        <v>36</v>
      </c>
      <c r="B16" s="5" t="n">
        <v>31934</v>
      </c>
      <c r="C16" s="5" t="n">
        <v>49333</v>
      </c>
    </row>
    <row r="17" spans="1:3">
      <c r="A17" s="4" t="s">
        <v>298</v>
      </c>
    </row>
    <row r="18" spans="1:3">
      <c r="A18" s="4" t="s">
        <v>324</v>
      </c>
      <c r="B18" s="5" t="n">
        <v>369813</v>
      </c>
      <c r="C18" s="5" t="n">
        <v>305855</v>
      </c>
    </row>
    <row r="19" spans="1:3">
      <c r="A19" s="4" t="s">
        <v>325</v>
      </c>
      <c r="B19" s="5" t="n">
        <v>-273945</v>
      </c>
      <c r="C19" s="5" t="n">
        <v>-273768</v>
      </c>
    </row>
    <row r="20" spans="1:3">
      <c r="A20" s="4" t="s">
        <v>36</v>
      </c>
      <c r="B20" s="5" t="n">
        <v>95868</v>
      </c>
      <c r="C20" s="5" t="n">
        <v>32087</v>
      </c>
    </row>
    <row r="21" spans="1:3">
      <c r="A21" s="4" t="s">
        <v>300</v>
      </c>
    </row>
    <row r="22" spans="1:3">
      <c r="A22" s="4" t="s">
        <v>324</v>
      </c>
      <c r="B22" s="5" t="n">
        <v>955208</v>
      </c>
      <c r="C22" s="5" t="n">
        <v>654309</v>
      </c>
    </row>
    <row r="23" spans="1:3">
      <c r="A23" s="4" t="s">
        <v>325</v>
      </c>
      <c r="B23" s="5" t="n">
        <v>-591615</v>
      </c>
      <c r="C23" s="5" t="n">
        <v>-585808</v>
      </c>
    </row>
    <row r="24" spans="1:3">
      <c r="A24" s="4" t="s">
        <v>36</v>
      </c>
      <c r="B24" s="5" t="n">
        <v>363593</v>
      </c>
      <c r="C24" s="5" t="n">
        <v>68501</v>
      </c>
    </row>
    <row r="25" spans="1:3">
      <c r="A25" s="4" t="s">
        <v>326</v>
      </c>
    </row>
    <row r="26" spans="1:3">
      <c r="A26" s="4" t="s">
        <v>324</v>
      </c>
      <c r="B26" s="5" t="n">
        <v>254317</v>
      </c>
      <c r="C26" s="5" t="n">
        <v>219847</v>
      </c>
    </row>
    <row r="27" spans="1:3">
      <c r="A27" s="4" t="s">
        <v>325</v>
      </c>
      <c r="B27" s="5" t="n">
        <v>0</v>
      </c>
      <c r="C27" s="5" t="n">
        <v>0</v>
      </c>
    </row>
    <row r="28" spans="1:3">
      <c r="A28" s="4" t="s">
        <v>36</v>
      </c>
      <c r="B28" s="7" t="n">
        <v>254317</v>
      </c>
      <c r="C28" s="7" t="n">
        <v>21984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6"/>
  </cols>
  <sheetData>
    <row r="1" spans="1:3">
      <c r="A1" s="1" t="s">
        <v>327</v>
      </c>
      <c r="B1" s="2" t="s">
        <v>1</v>
      </c>
      <c r="C1" s="2" t="s">
        <v>286</v>
      </c>
    </row>
    <row r="2" spans="1:3">
      <c r="B2" s="2" t="s">
        <v>2</v>
      </c>
      <c r="C2" s="2" t="s">
        <v>29</v>
      </c>
    </row>
    <row r="3" spans="1:3">
      <c r="A3" s="3" t="s">
        <v>155</v>
      </c>
    </row>
    <row r="4" spans="1:3">
      <c r="A4" s="4" t="s">
        <v>328</v>
      </c>
      <c r="B4" s="7" t="n">
        <v>279692</v>
      </c>
      <c r="C4" s="7" t="n">
        <v>2770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2053185</v>
      </c>
      <c r="C4" s="7" t="n">
        <v>2194275</v>
      </c>
      <c r="D4" s="7" t="n">
        <v>5864490</v>
      </c>
      <c r="E4" s="7" t="n">
        <v>5679831</v>
      </c>
    </row>
    <row r="5" spans="1:5">
      <c r="A5" s="4" t="s">
        <v>80</v>
      </c>
      <c r="B5" s="5" t="n">
        <v>813238</v>
      </c>
      <c r="C5" s="5" t="n">
        <v>877147</v>
      </c>
      <c r="D5" s="5" t="n">
        <v>2259363</v>
      </c>
      <c r="E5" s="5" t="n">
        <v>2491521</v>
      </c>
    </row>
    <row r="6" spans="1:5">
      <c r="A6" s="4" t="s">
        <v>81</v>
      </c>
      <c r="B6" s="5" t="n">
        <v>1239947</v>
      </c>
      <c r="C6" s="5" t="n">
        <v>1317128</v>
      </c>
      <c r="D6" s="5" t="n">
        <v>3605127</v>
      </c>
      <c r="E6" s="5" t="n">
        <v>3188310</v>
      </c>
    </row>
    <row r="7" spans="1:5">
      <c r="A7" s="3" t="s">
        <v>82</v>
      </c>
    </row>
    <row r="8" spans="1:5">
      <c r="A8" s="4" t="s">
        <v>83</v>
      </c>
      <c r="B8" s="5" t="n">
        <v>206563</v>
      </c>
      <c r="C8" s="5" t="n">
        <v>282748</v>
      </c>
      <c r="D8" s="5" t="n">
        <v>611650</v>
      </c>
      <c r="E8" s="5" t="n">
        <v>844294</v>
      </c>
    </row>
    <row r="9" spans="1:5">
      <c r="A9" s="4" t="s">
        <v>84</v>
      </c>
      <c r="B9" s="5" t="n">
        <v>35749</v>
      </c>
      <c r="C9" s="5" t="n">
        <v>88388</v>
      </c>
      <c r="D9" s="5" t="n">
        <v>147103</v>
      </c>
      <c r="E9" s="5" t="n">
        <v>201359</v>
      </c>
    </row>
    <row r="10" spans="1:5">
      <c r="A10" s="4" t="s">
        <v>85</v>
      </c>
      <c r="B10" s="5" t="n">
        <v>1312903</v>
      </c>
      <c r="C10" s="5" t="n">
        <v>1723103</v>
      </c>
      <c r="D10" s="5" t="n">
        <v>4257147</v>
      </c>
      <c r="E10" s="5" t="n">
        <v>3880628</v>
      </c>
    </row>
    <row r="11" spans="1:5">
      <c r="A11" s="4" t="s">
        <v>86</v>
      </c>
      <c r="B11" s="5" t="n">
        <v>464909</v>
      </c>
      <c r="C11" s="5" t="n">
        <v>277918</v>
      </c>
      <c r="D11" s="5" t="n">
        <v>1147888</v>
      </c>
      <c r="E11" s="5" t="n">
        <v>1305579</v>
      </c>
    </row>
    <row r="12" spans="1:5">
      <c r="A12" s="4" t="s">
        <v>87</v>
      </c>
      <c r="B12" s="5" t="n">
        <v>17580</v>
      </c>
      <c r="C12" s="5" t="n">
        <v>413475</v>
      </c>
      <c r="D12" s="5" t="n">
        <v>186743</v>
      </c>
      <c r="E12" s="5" t="n">
        <v>2376835</v>
      </c>
    </row>
    <row r="13" spans="1:5">
      <c r="A13" s="4" t="s">
        <v>88</v>
      </c>
      <c r="B13" s="5" t="n">
        <v>2037704</v>
      </c>
      <c r="C13" s="5" t="n">
        <v>2785632</v>
      </c>
      <c r="D13" s="5" t="n">
        <v>6350531</v>
      </c>
      <c r="E13" s="5" t="n">
        <v>8608695</v>
      </c>
    </row>
    <row r="14" spans="1:5">
      <c r="A14" s="4" t="s">
        <v>89</v>
      </c>
      <c r="B14" s="5" t="n">
        <v>-797757</v>
      </c>
      <c r="C14" s="5" t="n">
        <v>-1468505</v>
      </c>
      <c r="D14" s="5" t="n">
        <v>-2745404</v>
      </c>
      <c r="E14" s="5" t="n">
        <v>-5420385</v>
      </c>
    </row>
    <row r="15" spans="1:5">
      <c r="A15" s="3" t="s">
        <v>90</v>
      </c>
    </row>
    <row r="16" spans="1:5">
      <c r="A16" s="4" t="s">
        <v>91</v>
      </c>
      <c r="B16" s="5" t="n">
        <v>-324614</v>
      </c>
      <c r="C16" s="5" t="n">
        <v>-322551</v>
      </c>
      <c r="D16" s="5" t="n">
        <v>-833073</v>
      </c>
      <c r="E16" s="5" t="n">
        <v>-530132</v>
      </c>
    </row>
    <row r="17" spans="1:5">
      <c r="A17" s="4" t="s">
        <v>92</v>
      </c>
      <c r="B17" s="5" t="n">
        <v>-14649</v>
      </c>
      <c r="C17" s="5" t="n">
        <v>179969</v>
      </c>
      <c r="D17" s="5" t="n">
        <v>19857</v>
      </c>
      <c r="E17" s="5" t="n">
        <v>205358</v>
      </c>
    </row>
    <row r="18" spans="1:5">
      <c r="A18" s="4" t="s">
        <v>93</v>
      </c>
      <c r="B18" s="5" t="n">
        <v>-339263</v>
      </c>
      <c r="C18" s="5" t="n">
        <v>-142582</v>
      </c>
      <c r="D18" s="5" t="n">
        <v>-813216</v>
      </c>
      <c r="E18" s="5" t="n">
        <v>-324774</v>
      </c>
    </row>
    <row r="19" spans="1:5">
      <c r="A19" s="4" t="s">
        <v>94</v>
      </c>
      <c r="B19" s="5" t="n">
        <v>-1137020</v>
      </c>
      <c r="C19" s="5" t="n">
        <v>-1611087</v>
      </c>
      <c r="D19" s="5" t="n">
        <v>-3558620</v>
      </c>
      <c r="E19" s="5" t="n">
        <v>-5745159</v>
      </c>
    </row>
    <row r="20" spans="1:5">
      <c r="A20" s="4" t="s">
        <v>95</v>
      </c>
      <c r="B20" s="5" t="n">
        <v>0</v>
      </c>
      <c r="C20" s="5" t="n">
        <v>0</v>
      </c>
      <c r="D20" s="5" t="n">
        <v>23409</v>
      </c>
      <c r="E20" s="5" t="n">
        <v>0</v>
      </c>
    </row>
    <row r="21" spans="1:5">
      <c r="A21" s="4" t="s">
        <v>96</v>
      </c>
      <c r="B21" s="7" t="n">
        <v>-1137020</v>
      </c>
      <c r="C21" s="7" t="n">
        <v>-1611087</v>
      </c>
      <c r="D21" s="7" t="n">
        <v>-3582029</v>
      </c>
      <c r="E21" s="7" t="n">
        <v>-5745159</v>
      </c>
    </row>
    <row r="22" spans="1:5">
      <c r="A22" s="4" t="s">
        <v>97</v>
      </c>
      <c r="B22" s="8" t="n">
        <v>-0.01</v>
      </c>
      <c r="C22" s="8" t="n">
        <v>-0.01</v>
      </c>
      <c r="D22" s="8" t="n">
        <v>-0.03</v>
      </c>
      <c r="E22" s="8" t="n">
        <v>-0.05</v>
      </c>
    </row>
    <row r="23" spans="1:5">
      <c r="A23" s="4" t="s">
        <v>98</v>
      </c>
      <c r="B23" s="5" t="n">
        <v>126387518</v>
      </c>
      <c r="C23" s="5" t="n">
        <v>111380009</v>
      </c>
      <c r="D23" s="5" t="n">
        <v>126522785</v>
      </c>
      <c r="E23" s="5" t="n">
        <v>106119177</v>
      </c>
    </row>
    <row r="24" spans="1:5">
      <c r="A24" s="3" t="s">
        <v>99</v>
      </c>
    </row>
    <row r="25" spans="1:5">
      <c r="A25" s="4" t="s">
        <v>96</v>
      </c>
      <c r="B25" s="7" t="n">
        <v>-1137020</v>
      </c>
      <c r="C25" s="7" t="n">
        <v>-1611087</v>
      </c>
      <c r="D25" s="7" t="n">
        <v>-3582029</v>
      </c>
      <c r="E25" s="7" t="n">
        <v>-5745159</v>
      </c>
    </row>
    <row r="26" spans="1:5">
      <c r="A26" s="4" t="s">
        <v>100</v>
      </c>
      <c r="B26" s="5" t="n">
        <v>-30689</v>
      </c>
      <c r="C26" s="5" t="n">
        <v>-20790</v>
      </c>
      <c r="D26" s="5" t="n">
        <v>-141166</v>
      </c>
      <c r="E26" s="5" t="n">
        <v>-24709</v>
      </c>
    </row>
    <row r="27" spans="1:5">
      <c r="A27" s="4" t="s">
        <v>101</v>
      </c>
      <c r="B27" s="7" t="n">
        <v>-1167709</v>
      </c>
      <c r="C27" s="7" t="n">
        <v>-1631877</v>
      </c>
      <c r="D27" s="7" t="n">
        <v>-3723195</v>
      </c>
      <c r="E27" s="7" t="n">
        <v>-57698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29</v>
      </c>
      <c r="B1" s="2" t="s">
        <v>330</v>
      </c>
    </row>
    <row r="2" spans="1:5">
      <c r="B2" s="2" t="s">
        <v>331</v>
      </c>
      <c r="C2" s="2" t="s">
        <v>2</v>
      </c>
      <c r="D2" s="2" t="s">
        <v>29</v>
      </c>
      <c r="E2" s="2" t="s">
        <v>280</v>
      </c>
    </row>
    <row r="3" spans="1:5">
      <c r="A3" s="3" t="s">
        <v>332</v>
      </c>
    </row>
    <row r="4" spans="1:5">
      <c r="A4" s="4" t="s">
        <v>37</v>
      </c>
      <c r="C4" s="7" t="n">
        <v>8853261</v>
      </c>
      <c r="D4" s="7" t="n">
        <v>8800761</v>
      </c>
      <c r="E4" s="7" t="n">
        <v>8104056</v>
      </c>
    </row>
    <row r="5" spans="1:5">
      <c r="A5" s="4" t="s">
        <v>333</v>
      </c>
    </row>
    <row r="6" spans="1:5">
      <c r="A6" s="3" t="s">
        <v>334</v>
      </c>
    </row>
    <row r="7" spans="1:5">
      <c r="A7" s="4" t="s">
        <v>31</v>
      </c>
      <c r="B7" s="7" t="n">
        <v>3500000</v>
      </c>
    </row>
    <row r="8" spans="1:5">
      <c r="A8" s="4" t="s">
        <v>335</v>
      </c>
      <c r="B8" s="5" t="n">
        <v>4240000</v>
      </c>
    </row>
    <row r="9" spans="1:5">
      <c r="A9" s="4" t="s">
        <v>336</v>
      </c>
      <c r="B9" s="5" t="n">
        <v>4190951</v>
      </c>
    </row>
    <row r="10" spans="1:5">
      <c r="A10" s="4" t="s">
        <v>337</v>
      </c>
      <c r="B10" s="5" t="n">
        <v>329644</v>
      </c>
    </row>
    <row r="11" spans="1:5">
      <c r="A11" s="4" t="s">
        <v>52</v>
      </c>
      <c r="B11" s="5" t="n">
        <v>3987602</v>
      </c>
    </row>
    <row r="12" spans="1:5">
      <c r="A12" s="4" t="s">
        <v>338</v>
      </c>
      <c r="B12" s="5" t="n">
        <v>16248197</v>
      </c>
    </row>
    <row r="13" spans="1:5">
      <c r="A13" s="3" t="s">
        <v>339</v>
      </c>
    </row>
    <row r="14" spans="1:5">
      <c r="A14" s="4" t="s">
        <v>31</v>
      </c>
      <c r="B14" s="5" t="n">
        <v>1024424</v>
      </c>
    </row>
    <row r="15" spans="1:5">
      <c r="A15" s="4" t="s">
        <v>340</v>
      </c>
      <c r="B15" s="5" t="n">
        <v>693406</v>
      </c>
    </row>
    <row r="16" spans="1:5">
      <c r="A16" s="4" t="s">
        <v>33</v>
      </c>
      <c r="B16" s="5" t="n">
        <v>350769</v>
      </c>
    </row>
    <row r="17" spans="1:5">
      <c r="A17" s="4" t="s">
        <v>341</v>
      </c>
      <c r="B17" s="5" t="n">
        <v>148079</v>
      </c>
    </row>
    <row r="18" spans="1:5">
      <c r="A18" s="4" t="s">
        <v>218</v>
      </c>
      <c r="B18" s="5" t="n">
        <v>405191</v>
      </c>
    </row>
    <row r="19" spans="1:5">
      <c r="A19" s="4" t="s">
        <v>342</v>
      </c>
      <c r="B19" s="5" t="n">
        <v>180735</v>
      </c>
    </row>
    <row r="20" spans="1:5">
      <c r="A20" s="3" t="s">
        <v>332</v>
      </c>
    </row>
    <row r="21" spans="1:5">
      <c r="A21" s="4" t="s">
        <v>343</v>
      </c>
      <c r="B21" s="5" t="n">
        <v>-465247</v>
      </c>
    </row>
    <row r="22" spans="1:5">
      <c r="A22" s="4" t="s">
        <v>344</v>
      </c>
      <c r="B22" s="5" t="n">
        <v>-697752</v>
      </c>
    </row>
    <row r="23" spans="1:5">
      <c r="A23" s="4" t="s">
        <v>53</v>
      </c>
      <c r="B23" s="5" t="n">
        <v>-254631</v>
      </c>
    </row>
    <row r="24" spans="1:5">
      <c r="A24" s="4" t="s">
        <v>345</v>
      </c>
      <c r="B24" s="5" t="n">
        <v>8144141</v>
      </c>
    </row>
    <row r="25" spans="1:5">
      <c r="A25" s="4" t="s">
        <v>37</v>
      </c>
      <c r="B25" s="5" t="n">
        <v>8104056</v>
      </c>
    </row>
    <row r="26" spans="1:5">
      <c r="A26" s="4" t="s">
        <v>346</v>
      </c>
      <c r="B26" s="5" t="n">
        <v>16248197</v>
      </c>
    </row>
    <row r="27" spans="1:5">
      <c r="A27" s="4" t="s">
        <v>347</v>
      </c>
    </row>
    <row r="28" spans="1:5">
      <c r="A28" s="3" t="s">
        <v>348</v>
      </c>
    </row>
    <row r="29" spans="1:5">
      <c r="A29" s="4" t="s">
        <v>349</v>
      </c>
      <c r="B29" s="5" t="n">
        <v>1526282</v>
      </c>
    </row>
    <row r="30" spans="1:5">
      <c r="A30" s="4" t="s">
        <v>350</v>
      </c>
    </row>
    <row r="31" spans="1:5">
      <c r="A31" s="3" t="s">
        <v>348</v>
      </c>
    </row>
    <row r="32" spans="1:5">
      <c r="A32" s="4" t="s">
        <v>349</v>
      </c>
      <c r="B32" s="5" t="n">
        <v>846638</v>
      </c>
    </row>
    <row r="33" spans="1:5">
      <c r="A33" s="4" t="s">
        <v>351</v>
      </c>
    </row>
    <row r="34" spans="1:5">
      <c r="A34" s="3" t="s">
        <v>348</v>
      </c>
    </row>
    <row r="35" spans="1:5">
      <c r="A35" s="4" t="s">
        <v>349</v>
      </c>
      <c r="B35" s="7" t="n">
        <v>43862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352</v>
      </c>
      <c r="B1" s="2" t="s">
        <v>353</v>
      </c>
      <c r="C1" s="2" t="s">
        <v>2</v>
      </c>
      <c r="D1" s="2" t="s">
        <v>29</v>
      </c>
      <c r="E1" s="2" t="s">
        <v>280</v>
      </c>
    </row>
    <row r="2" spans="1:5">
      <c r="A2" s="3" t="s">
        <v>332</v>
      </c>
    </row>
    <row r="3" spans="1:5">
      <c r="A3" s="4" t="s">
        <v>37</v>
      </c>
      <c r="C3" s="7" t="n">
        <v>8853261</v>
      </c>
      <c r="D3" s="7" t="n">
        <v>8800761</v>
      </c>
      <c r="E3" s="7" t="n">
        <v>8104056</v>
      </c>
    </row>
    <row r="4" spans="1:5">
      <c r="A4" s="4" t="s">
        <v>252</v>
      </c>
    </row>
    <row r="5" spans="1:5">
      <c r="A5" s="3" t="s">
        <v>334</v>
      </c>
    </row>
    <row r="6" spans="1:5">
      <c r="A6" s="4" t="s">
        <v>31</v>
      </c>
      <c r="B6" s="7" t="n">
        <v>0</v>
      </c>
    </row>
    <row r="7" spans="1:5">
      <c r="A7" s="4" t="s">
        <v>354</v>
      </c>
      <c r="B7" s="5" t="n">
        <v>32500</v>
      </c>
    </row>
    <row r="8" spans="1:5">
      <c r="A8" s="4" t="s">
        <v>355</v>
      </c>
      <c r="B8" s="5" t="n">
        <v>1000000</v>
      </c>
    </row>
    <row r="9" spans="1:5">
      <c r="A9" s="4" t="s">
        <v>356</v>
      </c>
      <c r="B9" s="5" t="n">
        <v>521735</v>
      </c>
    </row>
    <row r="10" spans="1:5">
      <c r="A10" s="4" t="s">
        <v>52</v>
      </c>
      <c r="B10" s="5" t="n">
        <v>362500</v>
      </c>
    </row>
    <row r="11" spans="1:5">
      <c r="A11" s="4" t="s">
        <v>338</v>
      </c>
      <c r="B11" s="5" t="n">
        <v>1916735</v>
      </c>
    </row>
    <row r="12" spans="1:5">
      <c r="A12" s="3" t="s">
        <v>332</v>
      </c>
    </row>
    <row r="13" spans="1:5">
      <c r="A13" s="4" t="s">
        <v>357</v>
      </c>
      <c r="B13" s="5" t="n">
        <v>-521735</v>
      </c>
    </row>
    <row r="14" spans="1:5">
      <c r="A14" s="4" t="s">
        <v>358</v>
      </c>
      <c r="B14" s="5" t="n">
        <v>463978</v>
      </c>
    </row>
    <row r="15" spans="1:5">
      <c r="A15" s="4" t="s">
        <v>37</v>
      </c>
      <c r="B15" s="5" t="n">
        <v>696705</v>
      </c>
    </row>
    <row r="16" spans="1:5">
      <c r="A16" s="4" t="s">
        <v>346</v>
      </c>
      <c r="B16" s="5" t="n">
        <v>1916735</v>
      </c>
    </row>
    <row r="17" spans="1:5">
      <c r="A17" s="4" t="s">
        <v>359</v>
      </c>
    </row>
    <row r="18" spans="1:5">
      <c r="A18" s="3" t="s">
        <v>339</v>
      </c>
    </row>
    <row r="19" spans="1:5">
      <c r="A19" s="4" t="s">
        <v>349</v>
      </c>
      <c r="B19" s="5" t="n">
        <v>69348</v>
      </c>
    </row>
    <row r="20" spans="1:5">
      <c r="A20" s="4" t="s">
        <v>360</v>
      </c>
    </row>
    <row r="21" spans="1:5">
      <c r="A21" s="3" t="s">
        <v>339</v>
      </c>
    </row>
    <row r="22" spans="1:5">
      <c r="A22" s="4" t="s">
        <v>349</v>
      </c>
      <c r="B22" s="5" t="n">
        <v>1134435</v>
      </c>
    </row>
    <row r="23" spans="1:5">
      <c r="A23" s="4" t="s">
        <v>361</v>
      </c>
    </row>
    <row r="24" spans="1:5">
      <c r="A24" s="3" t="s">
        <v>339</v>
      </c>
    </row>
    <row r="25" spans="1:5">
      <c r="A25" s="4" t="s">
        <v>349</v>
      </c>
      <c r="B25" s="7" t="n">
        <v>7400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362</v>
      </c>
      <c r="B1" s="2" t="s">
        <v>76</v>
      </c>
      <c r="C1" s="2" t="s">
        <v>1</v>
      </c>
      <c r="D1" s="2" t="s">
        <v>286</v>
      </c>
    </row>
    <row r="2" spans="1:4">
      <c r="B2" s="2" t="s">
        <v>2</v>
      </c>
      <c r="C2" s="2" t="s">
        <v>2</v>
      </c>
      <c r="D2" s="2" t="s">
        <v>29</v>
      </c>
    </row>
    <row r="3" spans="1:4">
      <c r="A3" s="4" t="s">
        <v>363</v>
      </c>
      <c r="D3" s="7" t="n">
        <v>202667</v>
      </c>
    </row>
    <row r="4" spans="1:4">
      <c r="A4" s="4" t="s">
        <v>364</v>
      </c>
    </row>
    <row r="5" spans="1:4">
      <c r="A5" s="4" t="s">
        <v>363</v>
      </c>
      <c r="B5" s="7" t="n">
        <v>80000</v>
      </c>
    </row>
    <row r="6" spans="1:4">
      <c r="A6" s="4" t="s">
        <v>365</v>
      </c>
      <c r="C6" s="5" t="n">
        <v>800000</v>
      </c>
    </row>
    <row r="7" spans="1:4">
      <c r="A7" s="4" t="s">
        <v>366</v>
      </c>
      <c r="C7" s="7" t="n">
        <v>480000</v>
      </c>
    </row>
    <row r="8" spans="1:4">
      <c r="A8" s="4" t="s">
        <v>367</v>
      </c>
      <c r="B8" s="7" t="n">
        <v>400000</v>
      </c>
      <c r="C8" s="7" t="n">
        <v>4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368</v>
      </c>
      <c r="B1" s="2" t="s">
        <v>1</v>
      </c>
      <c r="C1" s="2" t="s">
        <v>286</v>
      </c>
    </row>
    <row r="2" spans="1:3">
      <c r="B2" s="2" t="s">
        <v>2</v>
      </c>
      <c r="C2" s="2" t="s">
        <v>29</v>
      </c>
    </row>
    <row r="3" spans="1:3">
      <c r="A3" s="3" t="s">
        <v>163</v>
      </c>
    </row>
    <row r="4" spans="1:3">
      <c r="A4" s="4" t="s">
        <v>369</v>
      </c>
      <c r="B4" s="7" t="n">
        <v>8800761</v>
      </c>
      <c r="C4" s="7" t="n">
        <v>8104056</v>
      </c>
    </row>
    <row r="5" spans="1:3">
      <c r="A5" s="4" t="s">
        <v>370</v>
      </c>
      <c r="B5" s="5" t="n">
        <v>52500</v>
      </c>
      <c r="C5" s="5" t="n">
        <v>696705</v>
      </c>
    </row>
    <row r="6" spans="1:3">
      <c r="A6" s="4" t="s">
        <v>371</v>
      </c>
      <c r="B6" s="7" t="n">
        <v>8853261</v>
      </c>
      <c r="C6" s="7" t="n">
        <v>88007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72</v>
      </c>
      <c r="B1" s="2" t="s">
        <v>1</v>
      </c>
    </row>
    <row r="2" spans="1:3">
      <c r="B2" s="2" t="s">
        <v>2</v>
      </c>
      <c r="C2" s="2" t="s">
        <v>29</v>
      </c>
    </row>
    <row r="3" spans="1:3">
      <c r="A3" s="4" t="s">
        <v>373</v>
      </c>
      <c r="B3" s="7" t="n">
        <v>3863859</v>
      </c>
      <c r="C3" s="7" t="n">
        <v>3863859</v>
      </c>
    </row>
    <row r="4" spans="1:3">
      <c r="A4" s="4" t="s">
        <v>374</v>
      </c>
      <c r="B4" s="5" t="n">
        <v>-1882554</v>
      </c>
      <c r="C4" s="5" t="n">
        <v>-1550597</v>
      </c>
    </row>
    <row r="5" spans="1:3">
      <c r="A5" s="4" t="s">
        <v>375</v>
      </c>
      <c r="B5" s="5" t="n">
        <v>1981305</v>
      </c>
      <c r="C5" s="5" t="n">
        <v>1981215</v>
      </c>
    </row>
    <row r="6" spans="1:3">
      <c r="A6" s="4" t="s">
        <v>376</v>
      </c>
      <c r="B6" s="5" t="n">
        <v>4455595</v>
      </c>
      <c r="C6" s="5" t="n">
        <v>4455595</v>
      </c>
    </row>
    <row r="7" spans="1:3">
      <c r="A7" s="4" t="s">
        <v>377</v>
      </c>
      <c r="B7" s="5" t="n">
        <v>8319454</v>
      </c>
      <c r="C7" s="5" t="n">
        <v>8319454</v>
      </c>
    </row>
    <row r="8" spans="1:3">
      <c r="A8" s="4" t="s">
        <v>378</v>
      </c>
      <c r="B8" s="5" t="n">
        <v>6436900</v>
      </c>
      <c r="C8" s="5" t="n">
        <v>6768857</v>
      </c>
    </row>
    <row r="9" spans="1:3">
      <c r="A9" s="4" t="s">
        <v>379</v>
      </c>
    </row>
    <row r="10" spans="1:3">
      <c r="A10" s="4" t="s">
        <v>376</v>
      </c>
      <c r="B10" s="5" t="n">
        <v>4455595</v>
      </c>
      <c r="C10" s="5" t="n">
        <v>4455595</v>
      </c>
    </row>
    <row r="11" spans="1:3">
      <c r="A11" s="4" t="s">
        <v>380</v>
      </c>
    </row>
    <row r="12" spans="1:3">
      <c r="A12" s="4" t="s">
        <v>373</v>
      </c>
      <c r="B12" s="5" t="n">
        <v>1600286</v>
      </c>
      <c r="C12" s="5" t="n">
        <v>1600286</v>
      </c>
    </row>
    <row r="13" spans="1:3">
      <c r="A13" s="4" t="s">
        <v>374</v>
      </c>
      <c r="B13" s="5" t="n">
        <v>-356364</v>
      </c>
      <c r="C13" s="5" t="n">
        <v>-236343</v>
      </c>
    </row>
    <row r="14" spans="1:3">
      <c r="A14" s="4" t="s">
        <v>375</v>
      </c>
      <c r="B14" s="7" t="n">
        <v>1243922</v>
      </c>
      <c r="C14" s="5" t="n">
        <v>1363943</v>
      </c>
    </row>
    <row r="15" spans="1:3">
      <c r="A15" s="4" t="s">
        <v>381</v>
      </c>
      <c r="B15" s="4" t="s">
        <v>382</v>
      </c>
    </row>
    <row r="16" spans="1:3">
      <c r="A16" s="4" t="s">
        <v>383</v>
      </c>
    </row>
    <row r="17" spans="1:3">
      <c r="A17" s="4" t="s">
        <v>373</v>
      </c>
      <c r="B17" s="7" t="n">
        <v>282500</v>
      </c>
      <c r="C17" s="5" t="n">
        <v>282500</v>
      </c>
    </row>
    <row r="18" spans="1:3">
      <c r="A18" s="4" t="s">
        <v>374</v>
      </c>
      <c r="B18" s="5" t="n">
        <v>-282500</v>
      </c>
      <c r="C18" s="5" t="n">
        <v>-240729</v>
      </c>
    </row>
    <row r="19" spans="1:3">
      <c r="A19" s="4" t="s">
        <v>375</v>
      </c>
      <c r="B19" s="7" t="n">
        <v>0</v>
      </c>
      <c r="C19" s="5" t="n">
        <v>41771</v>
      </c>
    </row>
    <row r="20" spans="1:3">
      <c r="A20" s="4" t="s">
        <v>381</v>
      </c>
      <c r="B20" s="4" t="s">
        <v>384</v>
      </c>
    </row>
    <row r="21" spans="1:3">
      <c r="A21" s="4" t="s">
        <v>385</v>
      </c>
    </row>
    <row r="22" spans="1:3">
      <c r="A22" s="4" t="s">
        <v>373</v>
      </c>
      <c r="B22" s="7" t="n">
        <v>1134435</v>
      </c>
      <c r="C22" s="5" t="n">
        <v>1134435</v>
      </c>
    </row>
    <row r="23" spans="1:3">
      <c r="A23" s="4" t="s">
        <v>374</v>
      </c>
      <c r="B23" s="5" t="n">
        <v>-397052</v>
      </c>
      <c r="C23" s="5" t="n">
        <v>-226887</v>
      </c>
    </row>
    <row r="24" spans="1:3">
      <c r="A24" s="4" t="s">
        <v>375</v>
      </c>
      <c r="B24" s="7" t="n">
        <v>737383</v>
      </c>
      <c r="C24" s="5" t="n">
        <v>907548</v>
      </c>
    </row>
    <row r="25" spans="1:3">
      <c r="A25" s="4" t="s">
        <v>381</v>
      </c>
      <c r="B25" s="4" t="s">
        <v>384</v>
      </c>
    </row>
    <row r="26" spans="1:3">
      <c r="A26" s="4" t="s">
        <v>386</v>
      </c>
    </row>
    <row r="27" spans="1:3">
      <c r="A27" s="4" t="s">
        <v>373</v>
      </c>
      <c r="B27" s="7" t="n">
        <v>846638</v>
      </c>
      <c r="C27" s="5" t="n">
        <v>846638</v>
      </c>
    </row>
    <row r="28" spans="1:3">
      <c r="A28" s="4" t="s">
        <v>374</v>
      </c>
      <c r="B28" s="5" t="n">
        <v>-846638</v>
      </c>
      <c r="C28" s="5" t="n">
        <v>-846638</v>
      </c>
    </row>
    <row r="29" spans="1:3">
      <c r="A29" s="4" t="s">
        <v>375</v>
      </c>
      <c r="B29" s="7" t="n">
        <v>0</v>
      </c>
      <c r="C29" s="7" t="n">
        <v>0</v>
      </c>
    </row>
    <row r="30" spans="1:3">
      <c r="A30" s="4" t="s">
        <v>381</v>
      </c>
      <c r="B30" s="4" t="s">
        <v>3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88</v>
      </c>
      <c r="B1" s="2" t="s">
        <v>2</v>
      </c>
      <c r="C1" s="2" t="s">
        <v>29</v>
      </c>
    </row>
    <row r="2" spans="1:3">
      <c r="A2" s="3" t="s">
        <v>163</v>
      </c>
    </row>
    <row r="3" spans="1:3">
      <c r="A3" s="4" t="s">
        <v>389</v>
      </c>
      <c r="C3" s="7" t="n">
        <v>96728</v>
      </c>
    </row>
    <row r="4" spans="1:3">
      <c r="A4" s="4" t="s">
        <v>390</v>
      </c>
      <c r="C4" s="5" t="n">
        <v>386916</v>
      </c>
    </row>
    <row r="5" spans="1:3">
      <c r="A5" s="4" t="s">
        <v>391</v>
      </c>
      <c r="C5" s="5" t="n">
        <v>386916</v>
      </c>
    </row>
    <row r="6" spans="1:3">
      <c r="A6" s="4" t="s">
        <v>392</v>
      </c>
      <c r="C6" s="5" t="n">
        <v>386916</v>
      </c>
    </row>
    <row r="7" spans="1:3">
      <c r="A7" s="4" t="s">
        <v>393</v>
      </c>
      <c r="C7" s="5" t="n">
        <v>160029</v>
      </c>
    </row>
    <row r="8" spans="1:3">
      <c r="A8" s="4" t="s">
        <v>394</v>
      </c>
      <c r="C8" s="5" t="n">
        <v>563710</v>
      </c>
    </row>
    <row r="9" spans="1:3">
      <c r="A9" s="4" t="s">
        <v>395</v>
      </c>
      <c r="B9" s="7" t="n">
        <v>1981305</v>
      </c>
      <c r="C9" s="7" t="n">
        <v>198121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396</v>
      </c>
      <c r="B1" s="2" t="s">
        <v>1</v>
      </c>
      <c r="C1" s="2" t="s">
        <v>286</v>
      </c>
    </row>
    <row r="2" spans="1:3">
      <c r="B2" s="2" t="s">
        <v>2</v>
      </c>
      <c r="C2" s="2" t="s">
        <v>29</v>
      </c>
    </row>
    <row r="3" spans="1:3">
      <c r="A3" s="3" t="s">
        <v>163</v>
      </c>
    </row>
    <row r="4" spans="1:3">
      <c r="A4" s="4" t="s">
        <v>397</v>
      </c>
      <c r="B4" s="7" t="n">
        <v>331958</v>
      </c>
      <c r="C4" s="7" t="n">
        <v>10925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98</v>
      </c>
      <c r="B1" s="2" t="s">
        <v>2</v>
      </c>
      <c r="C1" s="2" t="s">
        <v>29</v>
      </c>
    </row>
    <row r="2" spans="1:3">
      <c r="A2" s="3" t="s">
        <v>170</v>
      </c>
    </row>
    <row r="3" spans="1:3">
      <c r="A3" s="4" t="s">
        <v>399</v>
      </c>
      <c r="B3" s="7" t="n">
        <v>362500</v>
      </c>
      <c r="C3" s="7" t="n">
        <v>362500</v>
      </c>
    </row>
    <row r="4" spans="1:3">
      <c r="A4" s="4" t="s">
        <v>400</v>
      </c>
      <c r="B4" s="5" t="n">
        <v>853822</v>
      </c>
      <c r="C4" s="5" t="n">
        <v>838689</v>
      </c>
    </row>
    <row r="5" spans="1:3">
      <c r="A5" s="4" t="s">
        <v>401</v>
      </c>
      <c r="B5" s="5" t="n">
        <v>514108</v>
      </c>
      <c r="C5" s="5" t="n">
        <v>356599</v>
      </c>
    </row>
    <row r="6" spans="1:3">
      <c r="A6" s="4" t="s">
        <v>402</v>
      </c>
      <c r="B6" s="5" t="n">
        <v>158788</v>
      </c>
      <c r="C6" s="5" t="n">
        <v>34938</v>
      </c>
    </row>
    <row r="7" spans="1:3">
      <c r="A7" s="4" t="s">
        <v>403</v>
      </c>
      <c r="B7" s="7" t="n">
        <v>1889218</v>
      </c>
      <c r="C7" s="7" t="n">
        <v>159272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404</v>
      </c>
      <c r="B1" s="2" t="s">
        <v>1</v>
      </c>
      <c r="C1" s="2" t="s">
        <v>286</v>
      </c>
    </row>
    <row r="2" spans="1:3">
      <c r="B2" s="2" t="s">
        <v>2</v>
      </c>
      <c r="C2" s="2" t="s">
        <v>29</v>
      </c>
    </row>
    <row r="3" spans="1:3">
      <c r="A3" s="4" t="s">
        <v>405</v>
      </c>
      <c r="B3" s="7" t="n">
        <v>853822</v>
      </c>
      <c r="C3" s="7" t="n">
        <v>838689</v>
      </c>
    </row>
    <row r="4" spans="1:3">
      <c r="A4" s="4" t="s">
        <v>406</v>
      </c>
      <c r="B4" s="5" t="n">
        <v>129656317</v>
      </c>
      <c r="C4" s="5" t="n">
        <v>124273548</v>
      </c>
    </row>
    <row r="5" spans="1:3">
      <c r="A5" s="4" t="s">
        <v>407</v>
      </c>
    </row>
    <row r="6" spans="1:3">
      <c r="A6" s="4" t="s">
        <v>408</v>
      </c>
      <c r="B6" s="7" t="n">
        <v>226633</v>
      </c>
    </row>
    <row r="7" spans="1:3">
      <c r="A7" s="4" t="s">
        <v>409</v>
      </c>
    </row>
    <row r="8" spans="1:3">
      <c r="A8" s="4" t="s">
        <v>408</v>
      </c>
      <c r="B8" s="5" t="n">
        <v>50000</v>
      </c>
    </row>
    <row r="9" spans="1:3">
      <c r="A9" s="4" t="s">
        <v>410</v>
      </c>
    </row>
    <row r="10" spans="1:3">
      <c r="A10" s="4" t="s">
        <v>411</v>
      </c>
      <c r="B10" s="7" t="n">
        <v>166666</v>
      </c>
      <c r="C10" s="7" t="n">
        <v>333333</v>
      </c>
    </row>
    <row r="11" spans="1:3">
      <c r="A11" s="4" t="s">
        <v>412</v>
      </c>
      <c r="B11" s="5" t="n">
        <v>537634</v>
      </c>
      <c r="C11" s="5" t="n">
        <v>666666</v>
      </c>
    </row>
    <row r="12" spans="1:3">
      <c r="A12" s="4" t="s">
        <v>413</v>
      </c>
      <c r="B12" s="7" t="n">
        <v>855638</v>
      </c>
      <c r="C12" s="7" t="n">
        <v>1215442</v>
      </c>
    </row>
    <row r="13" spans="1:3">
      <c r="A13" s="4" t="s">
        <v>406</v>
      </c>
      <c r="B13" s="5" t="n">
        <v>16070649</v>
      </c>
    </row>
    <row r="14" spans="1:3">
      <c r="A14" s="4" t="s">
        <v>414</v>
      </c>
    </row>
    <row r="15" spans="1:3">
      <c r="A15" s="4" t="s">
        <v>411</v>
      </c>
      <c r="B15" s="7" t="n">
        <v>333333</v>
      </c>
      <c r="C15" s="7" t="n">
        <v>166667</v>
      </c>
    </row>
    <row r="16" spans="1:3">
      <c r="A16" s="4" t="s">
        <v>412</v>
      </c>
      <c r="B16" s="5" t="n">
        <v>1075268</v>
      </c>
      <c r="C16" s="5" t="n">
        <v>333334</v>
      </c>
    </row>
    <row r="17" spans="1:3">
      <c r="A17" s="4" t="s">
        <v>413</v>
      </c>
      <c r="B17" s="7" t="n">
        <v>701759</v>
      </c>
      <c r="C17" s="7" t="n">
        <v>861198</v>
      </c>
    </row>
    <row r="18" spans="1:3">
      <c r="A18" s="4" t="s">
        <v>406</v>
      </c>
      <c r="B18" s="5" t="n">
        <v>9850000</v>
      </c>
    </row>
    <row r="19" spans="1:3">
      <c r="A19" s="4" t="s">
        <v>415</v>
      </c>
    </row>
    <row r="20" spans="1:3">
      <c r="A20" s="4" t="s">
        <v>416</v>
      </c>
      <c r="C20" s="5" t="n">
        <v>90000</v>
      </c>
    </row>
    <row r="21" spans="1:3">
      <c r="A21" s="4" t="s">
        <v>417</v>
      </c>
    </row>
    <row r="22" spans="1:3">
      <c r="A22" s="4" t="s">
        <v>416</v>
      </c>
      <c r="C22" s="5" t="n">
        <v>35000</v>
      </c>
    </row>
    <row r="23" spans="1:3">
      <c r="A23" s="4" t="s">
        <v>418</v>
      </c>
    </row>
    <row r="24" spans="1:3">
      <c r="A24" s="4" t="s">
        <v>416</v>
      </c>
      <c r="C24" s="5" t="n">
        <v>18000</v>
      </c>
    </row>
    <row r="25" spans="1:3">
      <c r="A25" s="4" t="s">
        <v>419</v>
      </c>
    </row>
    <row r="26" spans="1:3">
      <c r="A26" s="4" t="s">
        <v>416</v>
      </c>
      <c r="C26" s="5" t="n">
        <v>7200</v>
      </c>
    </row>
    <row r="27" spans="1:3">
      <c r="A27" s="4" t="s">
        <v>420</v>
      </c>
    </row>
    <row r="28" spans="1:3">
      <c r="A28" s="4" t="s">
        <v>416</v>
      </c>
      <c r="C28" s="5" t="n">
        <v>15000</v>
      </c>
    </row>
    <row r="29" spans="1:3">
      <c r="A29" s="4" t="s">
        <v>421</v>
      </c>
    </row>
    <row r="30" spans="1:3">
      <c r="A30" s="4" t="s">
        <v>405</v>
      </c>
      <c r="B30" s="7" t="n">
        <v>635643</v>
      </c>
      <c r="C30" s="7" t="n">
        <v>61721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22</v>
      </c>
      <c r="B1" s="2" t="s">
        <v>2</v>
      </c>
      <c r="C1" s="2" t="s">
        <v>29</v>
      </c>
    </row>
    <row r="2" spans="1:3">
      <c r="A2" s="3" t="s">
        <v>178</v>
      </c>
    </row>
    <row r="3" spans="1:3">
      <c r="A3" s="4" t="s">
        <v>423</v>
      </c>
      <c r="B3" s="7" t="n">
        <v>221210</v>
      </c>
      <c r="C3" s="7" t="n">
        <v>23749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7</v>
      </c>
    </row>
    <row r="3" spans="1:3">
      <c r="A3" s="3" t="s">
        <v>103</v>
      </c>
    </row>
    <row r="4" spans="1:3">
      <c r="A4" s="4" t="s">
        <v>96</v>
      </c>
      <c r="B4" s="7" t="n">
        <v>-3582029</v>
      </c>
      <c r="C4" s="7" t="n">
        <v>-5745159</v>
      </c>
    </row>
    <row r="5" spans="1:3">
      <c r="A5" s="3" t="s">
        <v>104</v>
      </c>
    </row>
    <row r="6" spans="1:3">
      <c r="A6" s="4" t="s">
        <v>83</v>
      </c>
      <c r="B6" s="5" t="n">
        <v>611650</v>
      </c>
      <c r="C6" s="5" t="n">
        <v>844294</v>
      </c>
    </row>
    <row r="7" spans="1:3">
      <c r="A7" s="4" t="s">
        <v>105</v>
      </c>
      <c r="B7" s="5" t="n">
        <v>325619</v>
      </c>
      <c r="C7" s="5" t="n">
        <v>141278</v>
      </c>
    </row>
    <row r="8" spans="1:3">
      <c r="A8" s="4" t="s">
        <v>106</v>
      </c>
      <c r="B8" s="5" t="n">
        <v>2250</v>
      </c>
      <c r="C8" s="5" t="n">
        <v>17499</v>
      </c>
    </row>
    <row r="9" spans="1:3">
      <c r="A9" s="4" t="s">
        <v>107</v>
      </c>
      <c r="B9" s="5" t="n">
        <v>330250</v>
      </c>
      <c r="C9" s="5" t="n">
        <v>956705</v>
      </c>
    </row>
    <row r="10" spans="1:3">
      <c r="A10" s="4" t="s">
        <v>108</v>
      </c>
      <c r="B10" s="5" t="n">
        <v>-6175</v>
      </c>
      <c r="C10" s="5" t="n">
        <v>-8240</v>
      </c>
    </row>
    <row r="11" spans="1:3">
      <c r="A11" s="4" t="s">
        <v>87</v>
      </c>
      <c r="B11" s="5" t="n">
        <v>294743</v>
      </c>
      <c r="C11" s="5" t="n">
        <v>2376835</v>
      </c>
    </row>
    <row r="12" spans="1:3">
      <c r="A12" s="3" t="s">
        <v>109</v>
      </c>
    </row>
    <row r="13" spans="1:3">
      <c r="A13" s="4" t="s">
        <v>32</v>
      </c>
      <c r="B13" s="5" t="n">
        <v>-64853</v>
      </c>
      <c r="C13" s="5" t="n">
        <v>-245867</v>
      </c>
    </row>
    <row r="14" spans="1:3">
      <c r="A14" s="4" t="s">
        <v>33</v>
      </c>
      <c r="B14" s="5" t="n">
        <v>-120512</v>
      </c>
      <c r="C14" s="5" t="n">
        <v>-16458</v>
      </c>
    </row>
    <row r="15" spans="1:3">
      <c r="A15" s="4" t="s">
        <v>34</v>
      </c>
      <c r="B15" s="5" t="n">
        <v>501811</v>
      </c>
      <c r="C15" s="5" t="n">
        <v>-200558</v>
      </c>
    </row>
    <row r="16" spans="1:3">
      <c r="A16" s="4" t="s">
        <v>40</v>
      </c>
      <c r="B16" s="5" t="n">
        <v>8911</v>
      </c>
      <c r="C16" s="5" t="n">
        <v>-18882</v>
      </c>
    </row>
    <row r="17" spans="1:3">
      <c r="A17" s="4" t="s">
        <v>43</v>
      </c>
      <c r="B17" s="5" t="n">
        <v>565678</v>
      </c>
      <c r="C17" s="5" t="n">
        <v>-74775</v>
      </c>
    </row>
    <row r="18" spans="1:3">
      <c r="A18" s="4" t="s">
        <v>44</v>
      </c>
      <c r="B18" s="5" t="n">
        <v>311492</v>
      </c>
      <c r="C18" s="5" t="n">
        <v>318547</v>
      </c>
    </row>
    <row r="19" spans="1:3">
      <c r="A19" s="4" t="s">
        <v>45</v>
      </c>
      <c r="B19" s="5" t="n">
        <v>290174</v>
      </c>
      <c r="C19" s="5" t="n">
        <v>406721</v>
      </c>
    </row>
    <row r="20" spans="1:3">
      <c r="A20" s="4" t="s">
        <v>110</v>
      </c>
      <c r="B20" s="5" t="n">
        <v>-43033</v>
      </c>
      <c r="C20" s="5" t="n">
        <v>-36689</v>
      </c>
    </row>
    <row r="21" spans="1:3">
      <c r="A21" s="4" t="s">
        <v>48</v>
      </c>
      <c r="B21" s="5" t="n">
        <v>-242611</v>
      </c>
      <c r="C21" s="5" t="n">
        <v>315520</v>
      </c>
    </row>
    <row r="22" spans="1:3">
      <c r="A22" s="4" t="s">
        <v>111</v>
      </c>
      <c r="B22" s="5" t="n">
        <v>-816635</v>
      </c>
      <c r="C22" s="5" t="n">
        <v>-969229</v>
      </c>
    </row>
    <row r="23" spans="1:3">
      <c r="A23" s="3" t="s">
        <v>112</v>
      </c>
    </row>
    <row r="24" spans="1:3">
      <c r="A24" s="4" t="s">
        <v>113</v>
      </c>
      <c r="B24" s="5" t="n">
        <v>0</v>
      </c>
      <c r="C24" s="5" t="n">
        <v>182</v>
      </c>
    </row>
    <row r="25" spans="1:3">
      <c r="A25" s="4" t="s">
        <v>114</v>
      </c>
      <c r="B25" s="5" t="n">
        <v>-700493</v>
      </c>
      <c r="C25" s="5" t="n">
        <v>-155420</v>
      </c>
    </row>
    <row r="26" spans="1:3">
      <c r="A26" s="4" t="s">
        <v>115</v>
      </c>
      <c r="B26" s="5" t="n">
        <v>-700493</v>
      </c>
      <c r="C26" s="5" t="n">
        <v>-155238</v>
      </c>
    </row>
    <row r="27" spans="1:3">
      <c r="A27" s="3" t="s">
        <v>116</v>
      </c>
    </row>
    <row r="28" spans="1:3">
      <c r="A28" s="4" t="s">
        <v>117</v>
      </c>
      <c r="B28" s="5" t="n">
        <v>76218</v>
      </c>
      <c r="C28" s="5" t="n">
        <v>0</v>
      </c>
    </row>
    <row r="29" spans="1:3">
      <c r="A29" s="4" t="s">
        <v>118</v>
      </c>
      <c r="B29" s="5" t="n">
        <v>61500</v>
      </c>
      <c r="C29" s="5" t="n">
        <v>1511000</v>
      </c>
    </row>
    <row r="30" spans="1:3">
      <c r="A30" s="4" t="s">
        <v>119</v>
      </c>
      <c r="B30" s="5" t="n">
        <v>1496389</v>
      </c>
      <c r="C30" s="5" t="n">
        <v>0</v>
      </c>
    </row>
    <row r="31" spans="1:3">
      <c r="A31" s="4" t="s">
        <v>120</v>
      </c>
      <c r="B31" s="5" t="n">
        <v>80000</v>
      </c>
      <c r="C31" s="5" t="n">
        <v>32000</v>
      </c>
    </row>
    <row r="32" spans="1:3">
      <c r="A32" s="4" t="s">
        <v>121</v>
      </c>
      <c r="B32" s="5" t="n">
        <v>-75000</v>
      </c>
      <c r="C32" s="5" t="n">
        <v>-125000</v>
      </c>
    </row>
    <row r="33" spans="1:3">
      <c r="A33" s="4" t="s">
        <v>122</v>
      </c>
      <c r="B33" s="5" t="n">
        <v>1639107</v>
      </c>
      <c r="C33" s="5" t="n">
        <v>1418000</v>
      </c>
    </row>
    <row r="34" spans="1:3">
      <c r="A34" s="4" t="s">
        <v>123</v>
      </c>
      <c r="B34" s="5" t="n">
        <v>-156266</v>
      </c>
      <c r="C34" s="5" t="n">
        <v>-24708</v>
      </c>
    </row>
    <row r="35" spans="1:3">
      <c r="A35" s="4" t="s">
        <v>124</v>
      </c>
      <c r="B35" s="5" t="n">
        <v>-34287</v>
      </c>
      <c r="C35" s="5" t="n">
        <v>268825</v>
      </c>
    </row>
    <row r="36" spans="1:3">
      <c r="A36" s="4" t="s">
        <v>125</v>
      </c>
      <c r="B36" s="5" t="n">
        <v>436869</v>
      </c>
      <c r="C36" s="5" t="n">
        <v>443494</v>
      </c>
    </row>
    <row r="37" spans="1:3">
      <c r="A37" s="4" t="s">
        <v>126</v>
      </c>
      <c r="B37" s="5" t="n">
        <v>402582</v>
      </c>
      <c r="C37" s="5" t="n">
        <v>712319</v>
      </c>
    </row>
    <row r="38" spans="1:3">
      <c r="A38" s="3" t="s">
        <v>127</v>
      </c>
    </row>
    <row r="39" spans="1:3">
      <c r="A39" s="4" t="s">
        <v>128</v>
      </c>
      <c r="B39" s="5" t="n">
        <v>70253</v>
      </c>
      <c r="C39" s="5" t="n">
        <v>0</v>
      </c>
    </row>
    <row r="40" spans="1:3">
      <c r="A40" s="4" t="s">
        <v>129</v>
      </c>
      <c r="B40" s="5" t="n">
        <v>0</v>
      </c>
      <c r="C40" s="5" t="n">
        <v>0</v>
      </c>
    </row>
    <row r="41" spans="1:3">
      <c r="A41" s="3" t="s">
        <v>130</v>
      </c>
    </row>
    <row r="42" spans="1:3">
      <c r="A42" s="4" t="s">
        <v>131</v>
      </c>
      <c r="B42" s="5" t="n">
        <v>52500</v>
      </c>
      <c r="C42" s="5" t="n">
        <v>0</v>
      </c>
    </row>
    <row r="43" spans="1:3">
      <c r="A43" s="4" t="s">
        <v>132</v>
      </c>
      <c r="B43" s="5" t="n">
        <v>0</v>
      </c>
      <c r="C43" s="5" t="n">
        <v>60000</v>
      </c>
    </row>
    <row r="44" spans="1:3">
      <c r="A44" s="4" t="s">
        <v>133</v>
      </c>
      <c r="B44" s="5" t="n">
        <v>744179</v>
      </c>
      <c r="C44" s="5" t="n">
        <v>0</v>
      </c>
    </row>
    <row r="45" spans="1:3">
      <c r="A45" s="4" t="s">
        <v>134</v>
      </c>
      <c r="B45" s="5" t="n">
        <v>72000</v>
      </c>
      <c r="C45" s="5" t="n">
        <v>0</v>
      </c>
    </row>
    <row r="46" spans="1:3">
      <c r="A46" s="4" t="s">
        <v>135</v>
      </c>
      <c r="B46" s="5" t="n">
        <v>671376</v>
      </c>
      <c r="C46" s="5" t="n">
        <v>33000</v>
      </c>
    </row>
    <row r="47" spans="1:3">
      <c r="A47" s="4" t="s">
        <v>52</v>
      </c>
      <c r="B47" s="5" t="n">
        <v>0</v>
      </c>
      <c r="C47" s="5" t="n">
        <v>362500</v>
      </c>
    </row>
    <row r="48" spans="1:3">
      <c r="A48" s="4" t="s">
        <v>136</v>
      </c>
      <c r="B48" s="5" t="n">
        <v>0</v>
      </c>
      <c r="C48" s="5" t="n">
        <v>1000000</v>
      </c>
    </row>
    <row r="49" spans="1:3">
      <c r="A49" s="4" t="s">
        <v>137</v>
      </c>
      <c r="B49" s="7" t="n">
        <v>801</v>
      </c>
      <c r="C49"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24</v>
      </c>
      <c r="B1" s="2" t="s">
        <v>2</v>
      </c>
      <c r="C1" s="2" t="s">
        <v>29</v>
      </c>
    </row>
    <row r="2" spans="1:3">
      <c r="A2" s="4" t="s">
        <v>425</v>
      </c>
      <c r="B2" s="7" t="n">
        <v>2773961</v>
      </c>
      <c r="C2" s="7" t="n">
        <v>1538273</v>
      </c>
    </row>
    <row r="3" spans="1:3">
      <c r="A3" s="4" t="s">
        <v>426</v>
      </c>
    </row>
    <row r="4" spans="1:3">
      <c r="A4" s="4" t="s">
        <v>367</v>
      </c>
      <c r="B4" s="5" t="n">
        <v>-446747</v>
      </c>
      <c r="C4" s="5" t="n">
        <v>-137950</v>
      </c>
    </row>
    <row r="5" spans="1:3">
      <c r="A5" s="4" t="s">
        <v>427</v>
      </c>
      <c r="B5" s="5" t="n">
        <v>0</v>
      </c>
      <c r="C5" s="5" t="n">
        <v>-75000</v>
      </c>
    </row>
    <row r="6" spans="1:3">
      <c r="A6" s="4" t="s">
        <v>425</v>
      </c>
      <c r="B6" s="5" t="n">
        <v>2773961</v>
      </c>
      <c r="C6" s="5" t="n">
        <v>1463273</v>
      </c>
    </row>
    <row r="7" spans="1:3">
      <c r="A7" s="4" t="s">
        <v>428</v>
      </c>
    </row>
    <row r="8" spans="1:3">
      <c r="A8" s="4" t="s">
        <v>429</v>
      </c>
      <c r="B8" s="5" t="n">
        <v>1000000</v>
      </c>
      <c r="C8" s="5" t="n">
        <v>1000000</v>
      </c>
    </row>
    <row r="9" spans="1:3">
      <c r="A9" s="4" t="s">
        <v>430</v>
      </c>
    </row>
    <row r="10" spans="1:3">
      <c r="A10" s="4" t="s">
        <v>429</v>
      </c>
      <c r="B10" s="7" t="n">
        <v>2220708</v>
      </c>
      <c r="C10" s="7" t="n">
        <v>67622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31</v>
      </c>
      <c r="B1" s="2" t="s">
        <v>2</v>
      </c>
      <c r="C1" s="2" t="s">
        <v>29</v>
      </c>
    </row>
    <row r="2" spans="1:3">
      <c r="A2" s="4" t="s">
        <v>432</v>
      </c>
      <c r="B2" s="7" t="n">
        <v>4040000</v>
      </c>
      <c r="C2" s="7" t="n">
        <v>4040000</v>
      </c>
    </row>
    <row r="3" spans="1:3">
      <c r="A3" s="4" t="s">
        <v>433</v>
      </c>
      <c r="B3" s="5" t="n">
        <v>3800000</v>
      </c>
      <c r="C3" s="5" t="n">
        <v>3953661</v>
      </c>
    </row>
    <row r="4" spans="1:3">
      <c r="A4" s="4" t="s">
        <v>434</v>
      </c>
    </row>
    <row r="5" spans="1:3">
      <c r="A5" s="4" t="s">
        <v>435</v>
      </c>
      <c r="B5" s="7" t="n">
        <v>-240000</v>
      </c>
      <c r="C5" s="7" t="n">
        <v>-8633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21"/>
  </cols>
  <sheetData>
    <row r="1" spans="1:2">
      <c r="A1" s="1" t="s">
        <v>436</v>
      </c>
      <c r="B1" s="2" t="s">
        <v>303</v>
      </c>
    </row>
    <row r="2" spans="1:2">
      <c r="A2" s="3" t="s">
        <v>437</v>
      </c>
    </row>
    <row r="3" spans="1:2">
      <c r="A3" s="5" t="n">
        <v>2018</v>
      </c>
      <c r="B3" s="7" t="n">
        <v>40000</v>
      </c>
    </row>
    <row r="4" spans="1:2">
      <c r="A4" s="5" t="n">
        <v>2019</v>
      </c>
      <c r="B4" s="5" t="n">
        <v>5701223</v>
      </c>
    </row>
    <row r="5" spans="1:2">
      <c r="A5" s="5" t="n">
        <v>2020</v>
      </c>
      <c r="B5" s="5" t="n">
        <v>1213485</v>
      </c>
    </row>
    <row r="6" spans="1:2">
      <c r="A6" s="5" t="n">
        <v>2021</v>
      </c>
      <c r="B6" s="5" t="n">
        <v>0</v>
      </c>
    </row>
    <row r="7" spans="1:2">
      <c r="A7" s="5" t="n">
        <v>2022</v>
      </c>
      <c r="B7"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5"/>
    <col customWidth="1" max="5" min="5" width="14"/>
    <col customWidth="1" max="6" min="6" width="16"/>
    <col customWidth="1" max="7" min="7" width="14"/>
  </cols>
  <sheetData>
    <row r="1" spans="1:7">
      <c r="A1" s="1" t="s">
        <v>438</v>
      </c>
      <c r="B1" s="2" t="s">
        <v>76</v>
      </c>
      <c r="C1" s="2" t="s">
        <v>330</v>
      </c>
      <c r="D1" s="2" t="s">
        <v>1</v>
      </c>
      <c r="F1" s="2" t="s">
        <v>286</v>
      </c>
    </row>
    <row r="2" spans="1:7">
      <c r="B2" s="2" t="s">
        <v>2</v>
      </c>
      <c r="C2" s="2" t="s">
        <v>439</v>
      </c>
      <c r="D2" s="2" t="s">
        <v>2</v>
      </c>
      <c r="E2" s="2" t="s">
        <v>77</v>
      </c>
      <c r="F2" s="2" t="s">
        <v>29</v>
      </c>
      <c r="G2" s="2" t="s">
        <v>280</v>
      </c>
    </row>
    <row r="3" spans="1:7">
      <c r="A3" s="4" t="s">
        <v>440</v>
      </c>
      <c r="D3" s="7" t="n">
        <v>1496389</v>
      </c>
      <c r="E3" s="7" t="n">
        <v>0</v>
      </c>
    </row>
    <row r="4" spans="1:7">
      <c r="A4" s="4" t="s">
        <v>441</v>
      </c>
      <c r="D4" s="7" t="n">
        <v>325619</v>
      </c>
      <c r="E4" s="7" t="n">
        <v>141278</v>
      </c>
    </row>
    <row r="5" spans="1:7">
      <c r="A5" s="4" t="s">
        <v>442</v>
      </c>
    </row>
    <row r="6" spans="1:7">
      <c r="A6" s="4" t="s">
        <v>443</v>
      </c>
      <c r="D6" s="4" t="s">
        <v>444</v>
      </c>
    </row>
    <row r="7" spans="1:7">
      <c r="A7" s="4" t="s">
        <v>445</v>
      </c>
      <c r="B7" s="7" t="n">
        <v>1000000</v>
      </c>
      <c r="D7" s="7" t="n">
        <v>1000000</v>
      </c>
    </row>
    <row r="8" spans="1:7">
      <c r="A8" s="4" t="s">
        <v>446</v>
      </c>
      <c r="D8" s="4" t="s">
        <v>447</v>
      </c>
    </row>
    <row r="9" spans="1:7">
      <c r="A9" s="4" t="s">
        <v>448</v>
      </c>
      <c r="D9" s="7" t="n">
        <v>66283</v>
      </c>
    </row>
    <row r="10" spans="1:7">
      <c r="A10" s="4" t="s">
        <v>449</v>
      </c>
    </row>
    <row r="11" spans="1:7">
      <c r="A11" s="4" t="s">
        <v>450</v>
      </c>
      <c r="B11" s="5" t="n">
        <v>65463</v>
      </c>
      <c r="D11" s="7" t="n">
        <v>144734</v>
      </c>
    </row>
    <row r="12" spans="1:7">
      <c r="A12" s="4" t="s">
        <v>451</v>
      </c>
    </row>
    <row r="13" spans="1:7">
      <c r="A13" s="4" t="s">
        <v>440</v>
      </c>
      <c r="B13" s="7" t="n">
        <v>244800</v>
      </c>
      <c r="C13" s="7" t="n">
        <v>1186135</v>
      </c>
    </row>
    <row r="14" spans="1:7">
      <c r="A14" s="4" t="s">
        <v>452</v>
      </c>
      <c r="B14" s="4" t="s">
        <v>453</v>
      </c>
      <c r="C14" s="4" t="s">
        <v>453</v>
      </c>
      <c r="D14" s="4" t="s">
        <v>453</v>
      </c>
    </row>
    <row r="15" spans="1:7">
      <c r="A15" s="4" t="s">
        <v>454</v>
      </c>
      <c r="B15" s="4" t="s">
        <v>455</v>
      </c>
      <c r="C15" s="8" t="n">
        <v>0.78</v>
      </c>
      <c r="D15" s="4" t="s">
        <v>455</v>
      </c>
    </row>
    <row r="16" spans="1:7">
      <c r="A16" s="4" t="s">
        <v>456</v>
      </c>
      <c r="B16" s="7" t="n">
        <v>61000</v>
      </c>
      <c r="C16" s="7" t="n">
        <v>127348</v>
      </c>
      <c r="D16" s="7" t="n">
        <v>61000</v>
      </c>
    </row>
    <row r="17" spans="1:7">
      <c r="A17" s="4" t="s">
        <v>457</v>
      </c>
      <c r="B17" s="5" t="n">
        <v>209722</v>
      </c>
      <c r="C17" s="5" t="n">
        <v>328371</v>
      </c>
    </row>
    <row r="18" spans="1:7">
      <c r="A18" s="4" t="s">
        <v>458</v>
      </c>
      <c r="B18" s="7" t="n">
        <v>65919</v>
      </c>
      <c r="C18" s="7" t="n">
        <v>198260</v>
      </c>
    </row>
    <row r="19" spans="1:7">
      <c r="A19" s="4" t="s">
        <v>459</v>
      </c>
    </row>
    <row r="20" spans="1:7">
      <c r="A20" s="4" t="s">
        <v>445</v>
      </c>
      <c r="F20" s="7" t="n">
        <v>75000</v>
      </c>
    </row>
    <row r="21" spans="1:7">
      <c r="A21" s="4" t="s">
        <v>454</v>
      </c>
      <c r="F21" s="8" t="n">
        <v>1.19</v>
      </c>
    </row>
    <row r="22" spans="1:7">
      <c r="A22" s="4" t="s">
        <v>460</v>
      </c>
    </row>
    <row r="23" spans="1:7">
      <c r="A23" s="4" t="s">
        <v>440</v>
      </c>
      <c r="F23" s="7" t="n">
        <v>601223</v>
      </c>
    </row>
    <row r="24" spans="1:7">
      <c r="A24" s="4" t="s">
        <v>452</v>
      </c>
      <c r="F24" s="4" t="s">
        <v>453</v>
      </c>
    </row>
    <row r="25" spans="1:7">
      <c r="A25" s="4" t="s">
        <v>454</v>
      </c>
      <c r="F25" s="8" t="n">
        <v>0.78</v>
      </c>
    </row>
    <row r="26" spans="1:7">
      <c r="A26" s="4" t="s">
        <v>456</v>
      </c>
      <c r="F26" s="7" t="n">
        <v>60122</v>
      </c>
    </row>
    <row r="27" spans="1:7">
      <c r="A27" s="4" t="s">
        <v>457</v>
      </c>
      <c r="F27" s="5" t="n">
        <v>150305</v>
      </c>
    </row>
    <row r="28" spans="1:7">
      <c r="A28" s="4" t="s">
        <v>458</v>
      </c>
      <c r="F28" s="7" t="n">
        <v>78321</v>
      </c>
    </row>
    <row r="29" spans="1:7">
      <c r="A29" s="4" t="s">
        <v>441</v>
      </c>
      <c r="F29" s="7" t="n">
        <v>4543</v>
      </c>
    </row>
    <row r="30" spans="1:7">
      <c r="A30" s="4" t="s">
        <v>461</v>
      </c>
    </row>
    <row r="31" spans="1:7">
      <c r="A31" s="4" t="s">
        <v>440</v>
      </c>
      <c r="G31" s="7" t="n">
        <v>2705600</v>
      </c>
    </row>
    <row r="32" spans="1:7">
      <c r="A32" s="4" t="s">
        <v>452</v>
      </c>
      <c r="G32" s="4" t="s">
        <v>462</v>
      </c>
    </row>
    <row r="33" spans="1:7">
      <c r="A33" s="4" t="s">
        <v>457</v>
      </c>
      <c r="G33" s="5" t="n">
        <v>884244</v>
      </c>
    </row>
    <row r="34" spans="1:7">
      <c r="A34" s="4" t="s">
        <v>458</v>
      </c>
      <c r="G34" s="7" t="n">
        <v>67332</v>
      </c>
    </row>
    <row r="35" spans="1:7">
      <c r="A35" s="4" t="s">
        <v>463</v>
      </c>
      <c r="G35" s="7" t="n">
        <v>67917</v>
      </c>
    </row>
    <row r="36" spans="1:7">
      <c r="A36" s="4" t="s">
        <v>464</v>
      </c>
    </row>
    <row r="37" spans="1:7">
      <c r="A37" s="4" t="s">
        <v>445</v>
      </c>
      <c r="B37" s="7" t="n">
        <v>4000000</v>
      </c>
      <c r="D37" s="7" t="n">
        <v>4000000</v>
      </c>
    </row>
    <row r="38" spans="1:7">
      <c r="A38" s="4" t="s">
        <v>446</v>
      </c>
      <c r="D38" s="4" t="s">
        <v>465</v>
      </c>
    </row>
    <row r="39" spans="1:7">
      <c r="A39" s="4" t="s">
        <v>457</v>
      </c>
      <c r="D39" s="5" t="n">
        <v>800000</v>
      </c>
    </row>
    <row r="40" spans="1:7">
      <c r="A40" s="4" t="s">
        <v>458</v>
      </c>
      <c r="D40" s="7" t="n">
        <v>480000</v>
      </c>
    </row>
    <row r="41" spans="1:7">
      <c r="A41" s="4" t="s">
        <v>450</v>
      </c>
      <c r="D41" s="7" t="n">
        <v>240000</v>
      </c>
    </row>
  </sheetData>
  <mergeCells count="3">
    <mergeCell ref="A1:A2"/>
    <mergeCell ref="D1:E1"/>
    <mergeCell ref="F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3"/>
    <col customWidth="1" max="2" min="2" width="25"/>
    <col customWidth="1" max="3" min="3" width="25"/>
    <col customWidth="1" max="4" min="4" width="14"/>
  </cols>
  <sheetData>
    <row r="1" spans="1:4">
      <c r="A1" s="1" t="s">
        <v>466</v>
      </c>
      <c r="B1" s="2" t="s">
        <v>1</v>
      </c>
      <c r="C1" s="2" t="s">
        <v>286</v>
      </c>
    </row>
    <row r="2" spans="1:4">
      <c r="B2" s="2" t="s">
        <v>2</v>
      </c>
      <c r="C2" s="2" t="s">
        <v>29</v>
      </c>
      <c r="D2" s="2" t="s">
        <v>280</v>
      </c>
    </row>
    <row r="3" spans="1:4">
      <c r="A3" s="3" t="s">
        <v>467</v>
      </c>
    </row>
    <row r="4" spans="1:4">
      <c r="A4" s="4" t="s">
        <v>468</v>
      </c>
      <c r="B4" s="5" t="n">
        <v>1038365</v>
      </c>
      <c r="C4" s="5" t="n">
        <v>7608154</v>
      </c>
    </row>
    <row r="5" spans="1:4">
      <c r="A5" s="4" t="s">
        <v>469</v>
      </c>
      <c r="B5" s="5" t="n">
        <v>0</v>
      </c>
      <c r="C5" s="5" t="n">
        <v>567166</v>
      </c>
    </row>
    <row r="6" spans="1:4">
      <c r="A6" s="4" t="s">
        <v>470</v>
      </c>
      <c r="B6" s="5" t="n">
        <v>-256455</v>
      </c>
      <c r="C6" s="5" t="n">
        <v>-7107765</v>
      </c>
    </row>
    <row r="7" spans="1:4">
      <c r="A7" s="4" t="s">
        <v>471</v>
      </c>
      <c r="B7" s="5" t="n">
        <v>0</v>
      </c>
      <c r="C7" s="5" t="n">
        <v>-29190</v>
      </c>
    </row>
    <row r="8" spans="1:4">
      <c r="A8" s="4" t="s">
        <v>472</v>
      </c>
      <c r="B8" s="5" t="n">
        <v>781910</v>
      </c>
      <c r="C8" s="5" t="n">
        <v>1038365</v>
      </c>
      <c r="D8" s="5" t="n">
        <v>7608154</v>
      </c>
    </row>
    <row r="9" spans="1:4">
      <c r="A9" s="3" t="s">
        <v>473</v>
      </c>
    </row>
    <row r="10" spans="1:4">
      <c r="A10" s="4" t="s">
        <v>474</v>
      </c>
      <c r="B10" s="8" t="n">
        <v>1.36</v>
      </c>
      <c r="C10" s="8" t="n">
        <v>0.26</v>
      </c>
    </row>
    <row r="11" spans="1:4">
      <c r="A11" s="4" t="s">
        <v>475</v>
      </c>
      <c r="B11" s="4" t="s">
        <v>476</v>
      </c>
      <c r="C11" s="9" t="n">
        <v>1.5</v>
      </c>
    </row>
    <row r="12" spans="1:4">
      <c r="A12" s="4" t="s">
        <v>477</v>
      </c>
      <c r="B12" s="4" t="s">
        <v>476</v>
      </c>
      <c r="C12" s="10" t="n">
        <v>0.24</v>
      </c>
    </row>
    <row r="13" spans="1:4">
      <c r="A13" s="4" t="s">
        <v>478</v>
      </c>
      <c r="B13" s="4" t="s">
        <v>476</v>
      </c>
      <c r="C13" s="10" t="n">
        <v>0.24</v>
      </c>
    </row>
    <row r="14" spans="1:4">
      <c r="A14" s="4" t="s">
        <v>479</v>
      </c>
      <c r="B14" s="8" t="n">
        <v>1.36</v>
      </c>
      <c r="C14" s="8" t="n">
        <v>1.36</v>
      </c>
      <c r="D14" s="8" t="n">
        <v>0.26</v>
      </c>
    </row>
    <row r="15" spans="1:4">
      <c r="A15" s="3" t="s">
        <v>480</v>
      </c>
    </row>
    <row r="16" spans="1:4">
      <c r="A16" s="4" t="s">
        <v>481</v>
      </c>
      <c r="B16" s="4" t="s">
        <v>482</v>
      </c>
      <c r="C16" s="4" t="s">
        <v>483</v>
      </c>
    </row>
    <row r="17" spans="1:4">
      <c r="A17" s="4" t="s">
        <v>484</v>
      </c>
      <c r="C17" s="4" t="s">
        <v>485</v>
      </c>
      <c r="D17" s="4" t="s">
        <v>486</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72"/>
    <col customWidth="1" max="2" min="2" width="30"/>
  </cols>
  <sheetData>
    <row r="1" spans="1:2">
      <c r="A1" s="1" t="s">
        <v>487</v>
      </c>
      <c r="B1" s="2" t="s">
        <v>1</v>
      </c>
    </row>
    <row r="2" spans="1:2">
      <c r="B2" s="2" t="s">
        <v>488</v>
      </c>
    </row>
    <row r="3" spans="1:2">
      <c r="A3" s="4" t="s">
        <v>489</v>
      </c>
    </row>
    <row r="4" spans="1:2">
      <c r="A4" s="4" t="s">
        <v>490</v>
      </c>
      <c r="B4" s="5" t="n">
        <v>7735350</v>
      </c>
    </row>
    <row r="5" spans="1:2">
      <c r="A5" s="4" t="s">
        <v>491</v>
      </c>
      <c r="B5" s="5" t="n">
        <v>0</v>
      </c>
    </row>
    <row r="6" spans="1:2">
      <c r="A6" s="4" t="s">
        <v>492</v>
      </c>
      <c r="B6" s="5" t="n">
        <v>7735350</v>
      </c>
    </row>
    <row r="7" spans="1:2">
      <c r="A7" s="4" t="s">
        <v>493</v>
      </c>
      <c r="B7" s="5" t="n">
        <v>7735350</v>
      </c>
    </row>
    <row r="8" spans="1:2">
      <c r="A8" s="4" t="s">
        <v>494</v>
      </c>
      <c r="B8" s="8" t="n">
        <v>0.24</v>
      </c>
    </row>
    <row r="9" spans="1:2">
      <c r="A9" s="4" t="s">
        <v>495</v>
      </c>
      <c r="B9" s="4" t="s">
        <v>496</v>
      </c>
    </row>
    <row r="10" spans="1:2">
      <c r="A10" s="4" t="s">
        <v>497</v>
      </c>
    </row>
    <row r="11" spans="1:2">
      <c r="A11" s="4" t="s">
        <v>490</v>
      </c>
      <c r="B11" s="5" t="n">
        <v>9695250</v>
      </c>
    </row>
    <row r="12" spans="1:2">
      <c r="A12" s="4" t="s">
        <v>491</v>
      </c>
      <c r="B12" s="5" t="n">
        <v>417000</v>
      </c>
    </row>
    <row r="13" spans="1:2">
      <c r="A13" s="4" t="s">
        <v>492</v>
      </c>
      <c r="B13" s="5" t="n">
        <v>9278250</v>
      </c>
    </row>
    <row r="14" spans="1:2">
      <c r="A14" s="4" t="s">
        <v>493</v>
      </c>
      <c r="B14" s="5" t="n">
        <v>9278250</v>
      </c>
    </row>
    <row r="15" spans="1:2">
      <c r="A15" s="4" t="s">
        <v>494</v>
      </c>
      <c r="B15" s="8" t="n">
        <v>0.36</v>
      </c>
    </row>
    <row r="16" spans="1:2">
      <c r="A16" s="4" t="s">
        <v>495</v>
      </c>
      <c r="B16" s="4" t="s">
        <v>498</v>
      </c>
    </row>
    <row r="17" spans="1:2">
      <c r="A17" s="4" t="s">
        <v>499</v>
      </c>
    </row>
    <row r="18" spans="1:2">
      <c r="A18" s="4" t="s">
        <v>490</v>
      </c>
      <c r="B18" s="5" t="n">
        <v>938250</v>
      </c>
    </row>
    <row r="19" spans="1:2">
      <c r="A19" s="4" t="s">
        <v>491</v>
      </c>
      <c r="B19" s="5" t="n">
        <v>938250</v>
      </c>
    </row>
    <row r="20" spans="1:2">
      <c r="A20" s="4" t="s">
        <v>492</v>
      </c>
      <c r="B20" s="5" t="n">
        <v>0</v>
      </c>
    </row>
    <row r="21" spans="1:2">
      <c r="A21" s="4" t="s">
        <v>493</v>
      </c>
      <c r="B21" s="5" t="n">
        <v>0</v>
      </c>
    </row>
    <row r="22" spans="1:2">
      <c r="A22" s="4" t="s">
        <v>494</v>
      </c>
      <c r="B22" s="8" t="n">
        <v>0.48</v>
      </c>
    </row>
    <row r="23" spans="1:2">
      <c r="A23" s="4" t="s">
        <v>500</v>
      </c>
    </row>
    <row r="24" spans="1:2">
      <c r="A24" s="4" t="s">
        <v>490</v>
      </c>
      <c r="B24" s="5" t="n">
        <v>13135500</v>
      </c>
    </row>
    <row r="25" spans="1:2">
      <c r="A25" s="4" t="s">
        <v>491</v>
      </c>
      <c r="B25" s="5" t="n">
        <v>3544500</v>
      </c>
    </row>
    <row r="26" spans="1:2">
      <c r="A26" s="4" t="s">
        <v>492</v>
      </c>
      <c r="B26" s="5" t="n">
        <v>9591000</v>
      </c>
    </row>
    <row r="27" spans="1:2">
      <c r="A27" s="4" t="s">
        <v>493</v>
      </c>
      <c r="B27" s="5" t="n">
        <v>9591000</v>
      </c>
    </row>
    <row r="28" spans="1:2">
      <c r="A28" s="4" t="s">
        <v>494</v>
      </c>
      <c r="B28" s="8" t="n">
        <v>0.72</v>
      </c>
    </row>
    <row r="29" spans="1:2">
      <c r="A29" s="4" t="s">
        <v>495</v>
      </c>
      <c r="B29" s="4" t="s">
        <v>387</v>
      </c>
    </row>
    <row r="30" spans="1:2">
      <c r="A30" s="4" t="s">
        <v>501</v>
      </c>
    </row>
    <row r="31" spans="1:2">
      <c r="A31" s="4" t="s">
        <v>490</v>
      </c>
      <c r="B31" s="5" t="n">
        <v>5481000</v>
      </c>
    </row>
    <row r="32" spans="1:2">
      <c r="A32" s="4" t="s">
        <v>491</v>
      </c>
      <c r="B32" s="5" t="n">
        <v>1042500</v>
      </c>
    </row>
    <row r="33" spans="1:2">
      <c r="A33" s="4" t="s">
        <v>492</v>
      </c>
      <c r="B33" s="5" t="n">
        <v>4438500</v>
      </c>
    </row>
    <row r="34" spans="1:2">
      <c r="A34" s="4" t="s">
        <v>493</v>
      </c>
      <c r="B34" s="5" t="n">
        <v>4340406</v>
      </c>
    </row>
    <row r="35" spans="1:2">
      <c r="A35" s="4" t="s">
        <v>494</v>
      </c>
      <c r="B35" s="8" t="n">
        <v>0.78</v>
      </c>
    </row>
    <row r="36" spans="1:2">
      <c r="A36" s="4" t="s">
        <v>495</v>
      </c>
      <c r="B36" s="4" t="s">
        <v>502</v>
      </c>
    </row>
    <row r="37" spans="1:2">
      <c r="A37" s="4" t="s">
        <v>503</v>
      </c>
    </row>
    <row r="38" spans="1:2">
      <c r="A38" s="4" t="s">
        <v>490</v>
      </c>
      <c r="B38" s="5" t="n">
        <v>36985350</v>
      </c>
    </row>
    <row r="39" spans="1:2">
      <c r="A39" s="4" t="s">
        <v>491</v>
      </c>
      <c r="B39" s="5" t="n">
        <v>5942250</v>
      </c>
    </row>
    <row r="40" spans="1:2">
      <c r="A40" s="4" t="s">
        <v>492</v>
      </c>
      <c r="B40" s="5" t="n">
        <v>31043100</v>
      </c>
    </row>
    <row r="41" spans="1:2">
      <c r="A41" s="4" t="s">
        <v>493</v>
      </c>
      <c r="B41" s="5" t="n">
        <v>30945006</v>
      </c>
    </row>
    <row r="42" spans="1:2">
      <c r="A42" s="4" t="s">
        <v>495</v>
      </c>
      <c r="B42" s="4" t="s">
        <v>50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05</v>
      </c>
      <c r="B1" s="2" t="s">
        <v>76</v>
      </c>
      <c r="D1" s="2" t="s">
        <v>1</v>
      </c>
      <c r="F1" s="2" t="s">
        <v>286</v>
      </c>
    </row>
    <row r="2" spans="1:6">
      <c r="B2" s="2" t="s">
        <v>2</v>
      </c>
      <c r="C2" s="2" t="s">
        <v>77</v>
      </c>
      <c r="D2" s="2" t="s">
        <v>2</v>
      </c>
      <c r="E2" s="2" t="s">
        <v>77</v>
      </c>
      <c r="F2" s="2" t="s">
        <v>29</v>
      </c>
    </row>
    <row r="3" spans="1:6">
      <c r="A3" s="4" t="s">
        <v>506</v>
      </c>
      <c r="D3" s="7" t="n">
        <v>76218</v>
      </c>
      <c r="E3" s="7" t="n">
        <v>0</v>
      </c>
    </row>
    <row r="4" spans="1:6">
      <c r="A4" s="4" t="s">
        <v>507</v>
      </c>
      <c r="D4" s="5" t="n">
        <v>61500</v>
      </c>
      <c r="E4" s="5" t="n">
        <v>1511000</v>
      </c>
    </row>
    <row r="5" spans="1:6">
      <c r="A5" s="4" t="s">
        <v>87</v>
      </c>
      <c r="B5" s="7" t="n">
        <v>17580</v>
      </c>
      <c r="C5" s="7" t="n">
        <v>413475</v>
      </c>
      <c r="D5" s="5" t="n">
        <v>186743</v>
      </c>
      <c r="E5" s="7" t="n">
        <v>2376835</v>
      </c>
    </row>
    <row r="6" spans="1:6">
      <c r="A6" s="4" t="s">
        <v>508</v>
      </c>
    </row>
    <row r="7" spans="1:6">
      <c r="A7" s="4" t="s">
        <v>87</v>
      </c>
      <c r="D7" s="7" t="n">
        <v>920</v>
      </c>
      <c r="F7" s="7" t="n">
        <v>1823408</v>
      </c>
    </row>
    <row r="8" spans="1:6">
      <c r="A8" s="4" t="s">
        <v>509</v>
      </c>
    </row>
    <row r="9" spans="1:6">
      <c r="A9" s="4" t="s">
        <v>510</v>
      </c>
      <c r="F9" s="5" t="n">
        <v>300000</v>
      </c>
    </row>
    <row r="10" spans="1:6">
      <c r="A10" s="4" t="s">
        <v>511</v>
      </c>
      <c r="F10" s="7" t="n">
        <v>147000</v>
      </c>
    </row>
    <row r="11" spans="1:6">
      <c r="A11" s="4" t="s">
        <v>512</v>
      </c>
    </row>
    <row r="12" spans="1:6">
      <c r="A12" s="4" t="s">
        <v>510</v>
      </c>
      <c r="F12" s="5" t="n">
        <v>83400</v>
      </c>
    </row>
    <row r="13" spans="1:6">
      <c r="A13" s="4" t="s">
        <v>511</v>
      </c>
      <c r="F13" s="7" t="n">
        <v>60000</v>
      </c>
    </row>
    <row r="14" spans="1:6">
      <c r="A14" s="4" t="s">
        <v>255</v>
      </c>
    </row>
    <row r="15" spans="1:6">
      <c r="A15" s="4" t="s">
        <v>513</v>
      </c>
      <c r="D15" s="5" t="n">
        <v>150000</v>
      </c>
    </row>
    <row r="16" spans="1:6">
      <c r="A16" s="4" t="s">
        <v>514</v>
      </c>
      <c r="D16" s="7" t="n">
        <v>52000</v>
      </c>
    </row>
    <row r="17" spans="1:6">
      <c r="A17" s="4" t="s">
        <v>515</v>
      </c>
    </row>
    <row r="18" spans="1:6">
      <c r="A18" s="4" t="s">
        <v>516</v>
      </c>
      <c r="D18" s="5" t="n">
        <v>595321</v>
      </c>
      <c r="F18" s="5" t="n">
        <v>1156931</v>
      </c>
    </row>
    <row r="19" spans="1:6">
      <c r="A19" s="4" t="s">
        <v>517</v>
      </c>
      <c r="D19" s="7" t="n">
        <v>292443</v>
      </c>
      <c r="F19" s="7" t="n">
        <v>835225</v>
      </c>
    </row>
    <row r="20" spans="1:6">
      <c r="A20" s="4" t="s">
        <v>518</v>
      </c>
    </row>
    <row r="21" spans="1:6">
      <c r="A21" s="4" t="s">
        <v>516</v>
      </c>
      <c r="D21" s="5" t="n">
        <v>834500</v>
      </c>
      <c r="F21" s="5" t="n">
        <v>3264965</v>
      </c>
    </row>
    <row r="22" spans="1:6">
      <c r="A22" s="4" t="s">
        <v>517</v>
      </c>
      <c r="D22" s="7" t="n">
        <v>402250</v>
      </c>
      <c r="F22" s="7" t="n">
        <v>1892735</v>
      </c>
    </row>
    <row r="23" spans="1:6">
      <c r="A23" s="4" t="s">
        <v>519</v>
      </c>
    </row>
    <row r="24" spans="1:6">
      <c r="A24" s="4" t="s">
        <v>457</v>
      </c>
      <c r="D24" s="5" t="n">
        <v>538093</v>
      </c>
      <c r="F24" s="5" t="n">
        <v>150305</v>
      </c>
    </row>
    <row r="25" spans="1:6">
      <c r="A25" s="4" t="s">
        <v>458</v>
      </c>
      <c r="D25" s="7" t="n">
        <v>264179</v>
      </c>
      <c r="F25" s="7" t="n">
        <v>78322</v>
      </c>
    </row>
    <row r="26" spans="1:6">
      <c r="A26" s="4" t="s">
        <v>520</v>
      </c>
    </row>
    <row r="27" spans="1:6">
      <c r="A27" s="4" t="s">
        <v>457</v>
      </c>
      <c r="D27" s="5" t="n">
        <v>800000</v>
      </c>
    </row>
    <row r="28" spans="1:6">
      <c r="A28" s="4" t="s">
        <v>458</v>
      </c>
      <c r="D28" s="7" t="n">
        <v>480000</v>
      </c>
    </row>
    <row r="29" spans="1:6">
      <c r="A29" s="4" t="s">
        <v>521</v>
      </c>
    </row>
    <row r="30" spans="1:6">
      <c r="A30" s="4" t="s">
        <v>522</v>
      </c>
      <c r="D30" s="5" t="n">
        <v>60000</v>
      </c>
    </row>
    <row r="31" spans="1:6">
      <c r="A31" s="4" t="s">
        <v>523</v>
      </c>
      <c r="D31" s="8" t="n">
        <v>0.78</v>
      </c>
    </row>
    <row r="32" spans="1:6">
      <c r="A32" s="4" t="s">
        <v>524</v>
      </c>
      <c r="D32" s="4" t="s">
        <v>297</v>
      </c>
    </row>
    <row r="33" spans="1:6">
      <c r="A33" s="4" t="s">
        <v>525</v>
      </c>
      <c r="D33" s="4" t="s">
        <v>526</v>
      </c>
    </row>
    <row r="34" spans="1:6">
      <c r="A34" s="4" t="s">
        <v>527</v>
      </c>
      <c r="D34" s="4" t="s">
        <v>528</v>
      </c>
    </row>
    <row r="35" spans="1:6">
      <c r="A35" s="4" t="s">
        <v>529</v>
      </c>
      <c r="D35" s="7" t="n">
        <v>0</v>
      </c>
    </row>
    <row r="36" spans="1:6">
      <c r="A36" s="4" t="s">
        <v>530</v>
      </c>
      <c r="B36" s="7" t="n">
        <v>27600</v>
      </c>
      <c r="D36" s="7" t="n">
        <v>27600</v>
      </c>
    </row>
    <row r="37" spans="1:6">
      <c r="A37" s="4" t="s">
        <v>531</v>
      </c>
      <c r="D37" s="4" t="s">
        <v>532</v>
      </c>
    </row>
    <row r="38" spans="1:6">
      <c r="A38" s="4" t="s">
        <v>533</v>
      </c>
    </row>
    <row r="39" spans="1:6">
      <c r="A39" s="4" t="s">
        <v>534</v>
      </c>
      <c r="D39" s="5" t="n">
        <v>256455</v>
      </c>
      <c r="F39" s="5" t="n">
        <v>6530220</v>
      </c>
    </row>
    <row r="40" spans="1:6">
      <c r="A40" s="4" t="s">
        <v>507</v>
      </c>
      <c r="D40" s="7" t="n">
        <v>61500</v>
      </c>
      <c r="F40" s="7" t="n">
        <v>1566000</v>
      </c>
    </row>
    <row r="41" spans="1:6">
      <c r="A41" s="4" t="s">
        <v>535</v>
      </c>
    </row>
    <row r="42" spans="1:6">
      <c r="A42" s="4" t="s">
        <v>536</v>
      </c>
      <c r="D42" s="5" t="n">
        <v>1898530</v>
      </c>
      <c r="F42" s="5" t="n">
        <v>1045870</v>
      </c>
    </row>
    <row r="43" spans="1:6">
      <c r="A43" s="4" t="s">
        <v>537</v>
      </c>
      <c r="D43" s="7" t="n">
        <v>671376</v>
      </c>
      <c r="F43" s="7" t="n">
        <v>533000</v>
      </c>
    </row>
    <row r="44" spans="1:6">
      <c r="A44" s="4" t="s">
        <v>538</v>
      </c>
    </row>
    <row r="45" spans="1:6">
      <c r="A45" s="4" t="s">
        <v>457</v>
      </c>
      <c r="D45" s="5" t="n">
        <v>5000</v>
      </c>
    </row>
    <row r="46" spans="1:6">
      <c r="A46" s="4" t="s">
        <v>458</v>
      </c>
      <c r="D46" s="7" t="n">
        <v>2250</v>
      </c>
    </row>
    <row r="47" spans="1:6">
      <c r="A47" s="4" t="s">
        <v>539</v>
      </c>
    </row>
    <row r="48" spans="1:6">
      <c r="A48" s="4" t="s">
        <v>540</v>
      </c>
      <c r="D48" s="5" t="n">
        <v>304870</v>
      </c>
    </row>
    <row r="49" spans="1:6">
      <c r="A49" s="4" t="s">
        <v>506</v>
      </c>
      <c r="D49" s="7" t="n">
        <v>7621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21"/>
  </cols>
  <sheetData>
    <row r="1" spans="1:2">
      <c r="A1" s="1" t="s">
        <v>541</v>
      </c>
      <c r="B1" s="2" t="s">
        <v>1</v>
      </c>
    </row>
    <row r="2" spans="1:2">
      <c r="B2" s="2" t="s">
        <v>303</v>
      </c>
    </row>
    <row r="3" spans="1:2">
      <c r="A3" s="4" t="s">
        <v>542</v>
      </c>
    </row>
    <row r="4" spans="1:2">
      <c r="A4" s="4" t="s">
        <v>543</v>
      </c>
      <c r="B4" s="4" t="s">
        <v>544</v>
      </c>
    </row>
    <row r="5" spans="1:2">
      <c r="A5" s="4" t="s">
        <v>545</v>
      </c>
      <c r="B5" s="7" t="n">
        <v>22533</v>
      </c>
    </row>
    <row r="6" spans="1:2">
      <c r="A6" s="4" t="s">
        <v>546</v>
      </c>
    </row>
    <row r="7" spans="1:2">
      <c r="A7" s="4" t="s">
        <v>543</v>
      </c>
      <c r="B7" s="4" t="s">
        <v>544</v>
      </c>
    </row>
    <row r="8" spans="1:2">
      <c r="A8" s="4" t="s">
        <v>545</v>
      </c>
      <c r="B8" s="7" t="n">
        <v>2000</v>
      </c>
    </row>
    <row r="9" spans="1:2">
      <c r="A9" s="4" t="s">
        <v>547</v>
      </c>
    </row>
    <row r="10" spans="1:2">
      <c r="A10" s="4" t="s">
        <v>543</v>
      </c>
      <c r="B10" s="4" t="s">
        <v>544</v>
      </c>
    </row>
    <row r="11" spans="1:2">
      <c r="A11" s="4" t="s">
        <v>545</v>
      </c>
      <c r="B11" s="7" t="n">
        <v>205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6:03:46Z</dcterms:created>
  <dcterms:modified xmlns:dcterms="http://purl.org/dc/terms/" xmlns:xsi="http://www.w3.org/2001/XMLSchema-instance" xsi:type="dcterms:W3CDTF">2018-11-13T16:03:46Z</dcterms:modified>
</cp:coreProperties>
</file>